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ustralian Subsidiaries Deconso" sheetId="10" state="visible" r:id="rId10"/>
    <sheet xmlns:r="http://schemas.openxmlformats.org/officeDocument/2006/relationships" name="Basic and Diluted Net Loss Per "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Income Taxes"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Basic and Diluted Net Loss Pe_2" sheetId="22" state="visible" r:id="rId22"/>
    <sheet xmlns:r="http://schemas.openxmlformats.org/officeDocument/2006/relationships" name="Leases (Tables)" sheetId="23" state="visible" r:id="rId23"/>
    <sheet xmlns:r="http://schemas.openxmlformats.org/officeDocument/2006/relationships" name="Property, Plant and Equipment ("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General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Australian Subsidiaries Decon_2" sheetId="32" state="visible" r:id="rId32"/>
    <sheet xmlns:r="http://schemas.openxmlformats.org/officeDocument/2006/relationships" name="Basic and Diluted Net Loss Pe_3" sheetId="33" state="visible" r:id="rId33"/>
    <sheet xmlns:r="http://schemas.openxmlformats.org/officeDocument/2006/relationships" name="Leases (Details) - Schedule of " sheetId="34" state="visible" r:id="rId34"/>
    <sheet xmlns:r="http://schemas.openxmlformats.org/officeDocument/2006/relationships" name="Leases (Details) - Schedule o_2" sheetId="35" state="visible" r:id="rId35"/>
    <sheet xmlns:r="http://schemas.openxmlformats.org/officeDocument/2006/relationships" name="Leases (Details) - Schedule o_3" sheetId="36" state="visible" r:id="rId36"/>
    <sheet xmlns:r="http://schemas.openxmlformats.org/officeDocument/2006/relationships" name="Property, Plant and Equipment_2" sheetId="37" state="visible" r:id="rId37"/>
    <sheet xmlns:r="http://schemas.openxmlformats.org/officeDocument/2006/relationships" name="Property, Plant and Equipment_3"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Borrowings (Details)" sheetId="41" state="visible" r:id="rId41"/>
    <sheet xmlns:r="http://schemas.openxmlformats.org/officeDocument/2006/relationships" name="Stockholders' Equity (Details)" sheetId="42" state="visible" r:id="rId42"/>
    <sheet xmlns:r="http://schemas.openxmlformats.org/officeDocument/2006/relationships" name="Stockholders' Equity (Details) " sheetId="43" state="visible" r:id="rId43"/>
    <sheet xmlns:r="http://schemas.openxmlformats.org/officeDocument/2006/relationships" name="Stockholders' Equity (Details_2"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awson Infrastructure Group Inc.</t>
        </is>
      </c>
      <c r="C13" s="4" t="inlineStr">
        <is>
          <t xml:space="preserve"> </t>
        </is>
      </c>
    </row>
    <row r="14">
      <c r="A14" s="4" t="inlineStr">
        <is>
          <t>Entity Central Index Key</t>
        </is>
      </c>
      <c r="B14" s="4" t="inlineStr">
        <is>
          <t>0001218683</t>
        </is>
      </c>
      <c r="C14" s="4" t="inlineStr">
        <is>
          <t xml:space="preserve"> </t>
        </is>
      </c>
    </row>
    <row r="15">
      <c r="A15" s="4" t="inlineStr">
        <is>
          <t>Entity File Number</t>
        </is>
      </c>
      <c r="B15" s="4" t="inlineStr">
        <is>
          <t>001-40849</t>
        </is>
      </c>
      <c r="C15" s="4" t="inlineStr">
        <is>
          <t xml:space="preserve"> </t>
        </is>
      </c>
    </row>
    <row r="16">
      <c r="A16" s="4" t="inlineStr">
        <is>
          <t>Entity Tax Identification Number</t>
        </is>
      </c>
      <c r="B16" s="4" t="inlineStr">
        <is>
          <t>88-044516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950 Railroad Avenue</t>
        </is>
      </c>
      <c r="C25" s="4" t="inlineStr">
        <is>
          <t xml:space="preserve"> </t>
        </is>
      </c>
    </row>
    <row r="26">
      <c r="A26" s="4" t="inlineStr">
        <is>
          <t>Entity Address, City or Town</t>
        </is>
      </c>
      <c r="B26" s="4" t="inlineStr">
        <is>
          <t>Midland</t>
        </is>
      </c>
      <c r="C26" s="4" t="inlineStr">
        <is>
          <t xml:space="preserve"> </t>
        </is>
      </c>
    </row>
    <row r="27">
      <c r="A27" s="4" t="inlineStr">
        <is>
          <t>Entity Address, State or Province</t>
        </is>
      </c>
      <c r="B27" s="4" t="inlineStr">
        <is>
          <t>PA</t>
        </is>
      </c>
      <c r="C27" s="4" t="inlineStr">
        <is>
          <t xml:space="preserve"> </t>
        </is>
      </c>
    </row>
    <row r="28">
      <c r="A28" s="4" t="inlineStr">
        <is>
          <t>Entity Address, Postal Zip Code</t>
        </is>
      </c>
      <c r="B28" s="4" t="inlineStr">
        <is>
          <t>15059</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1-412</t>
        </is>
      </c>
      <c r="C30" s="4" t="inlineStr">
        <is>
          <t xml:space="preserve"> </t>
        </is>
      </c>
    </row>
    <row r="31">
      <c r="A31" s="4" t="inlineStr">
        <is>
          <t>Local Phone Number</t>
        </is>
      </c>
      <c r="B31" s="4" t="inlineStr">
        <is>
          <t>515-0896</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MIGI</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87076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ustralian Subsidiaries Deconsolidation</t>
        </is>
      </c>
      <c r="B1" s="2" t="inlineStr">
        <is>
          <t>9 Months Ended</t>
        </is>
      </c>
    </row>
    <row r="2">
      <c r="B2" s="2" t="inlineStr">
        <is>
          <t>Sep. 30, 2024</t>
        </is>
      </c>
    </row>
    <row r="3">
      <c r="A3" s="3" t="inlineStr">
        <is>
          <t>Australian Subsidiaries Deconsolidation [Abstract]</t>
        </is>
      </c>
      <c r="B3" s="4" t="inlineStr">
        <is>
          <t xml:space="preserve"> </t>
        </is>
      </c>
    </row>
    <row r="4">
      <c r="A4" s="4" t="inlineStr">
        <is>
          <t>AUSTRALIAN SUBSIDIARIES DECONSOLIDATION</t>
        </is>
      </c>
      <c r="B4" s="4" t="inlineStr">
        <is>
          <t>NOTE 3 – AUSTRALIAN SUBSIDIARIES DECONSOLIDATION Previously, the Company also had interests in
the Australian market, however for strategic and commercial reasons, the Company is currently focused on advancing its interests in North
America. The Company has previously reported through an 8-K filing on March 29, 2024 that the Company may seek to exit certain or all
of its entities and holdings in Australia. The Company currently operates facilities in the United States of America and does not have
operating sites in Australia. MIG No.1 (Australian Entity) Liquidation and Deconsolidation of an Australian entity MIG No.1 On March 19, 2024, the Company’s subsidiary
and an Australian entity, MIG No.1 was placed into an Australian court appointed liquidation due to it being deemed insolvent in Australia.
The liquidation of an insolvent company in Australia allows an independent registered Australian liquidator (the liquidator) to take control
of the Australian entity so its affairs can be wound up in an orderly and fair way and to benefit creditors. In the instance of MIG No.1,
it is an Australian court liquidation, where a liquidator is appointed by the Australian court to wind up a company following an application
(by a creditor of MIG No.1). As a result of this, the Company ceded authority for managing this Australian entity to the Australian liquidator,
and the Company does not carry on MIG No.1’s activities in the ordinary course of business. For these reasons, it was concluded
that the Company had ceded control of MIG No.1, and no longer had significant influence over this Australian entity since the liquidator
was in control of this Australian entity. Therefore, MIG No.1 loss of control was effective when it was placed into Australian court appointed
liquidation on March 19, 2024, and was deconsolidated at this date, in accordance with ASC 810-10-15. In order to deconsolidate this Australian
entity, MIG No.1, the carrying values of the assets, liabilities and equity components previously recognized in accumulated other comprehensive
income of MIG No.1 were removed from the Company’s consolidated balance sheet as of March 19, 2024, in accordance with ASC 810,
Consolidation Investment in the Australian entity MIG No.1 The investment in this Australian entity, MIG
No.1, held by the Company was accounted for under ASC 321, Investments — Equity Securities Treatment of intercompany balances The Company had total payables owed to MIG No.1
of $1.24 million. These payables have been treated as external payables from the date of liquidation, March 19, 2024. Australian entity MIG No.1 Secured Loan Facility Agreement MIG No. 1 has a Secured Loan Facility Agreement
with Marshall. The loan matured in February 2024 and the total outstanding balance is $10.53 million as of September 30, 2024. The Company
is a guarantor of this loan. Mawson AU Pty Ltd (Australian Entity) Liquidation and Deconsolidation of an Australian entity Mawson AU
Pty Ltd On April 23, 2024, the Company’s Australian
entity and a subsidiary, Mawson AU Pty Ltd was placed into an Australian court appointed liquidation. The liquidation of an insolvent
Australian company in Australia allows an independent registered Australian liquidator (the liquidator) to take control of the Australian
entity so its affairs can be wound up in an orderly approach. In the instance of Mawson AU Pty Ltd, it is an Australian court liquidation,
where a liquidator is appointed by the Australian court to wind up a company. As a result of this the Company ceded authority for this
Australian entity to the Australian liquidator, and the Company does not carry on Mawson AU Pty Ltd’s activities in the ordinary
course of business. For these reasons, it was concluded that the Company had ceded control of Mawson AU Pty Ltd, and no longer had significant
influence over this Australian entity since the liquidator was in control of this Australian entity. Therefore, Mawson AU Pty Ltd loss
of control was effective when it was placed into Australian court appointed liquidation on April 23, 2024, and was deconsolidated at this
date, in accordance with ASC 810-10-15. In order to deconsolidate this Australian entity, Mawson AU Pty Ltd, the carrying values of the
assets, liabilities and equity components previously recognized in accumulated other comprehensive income of Mawson AU Pty Ltd were removed
from the Company’s consolidated balance sheet as of April 23, 2024, in accordance with ASC 810, Consolidation Investment in the Australian entity Mawson AU Pty Ltd The investment in this Australian entity, Mawson
AU Pty Ltd, held by the Company was accounted for under ASC 321, Investments — Equity Securities Treatment of intercompany balances The Company had total receivables owed from Mawson
AU Pty Ltd of $3.77 million. In accordance with ASC 310, these receivables have been treated as external receivables from the date of
liquidation, April 23, 2024, and written off in the condensed, consolidated financial statements. Mawson Services Pty Ltd (Australian Entity) Liquidation and Deconsolidation of an Australian entity Mawson Services
Pty Ltd On April 29, 2024, the Company’s Australian
entity and a subsidiary, Mawson Services Pty Ltd was placed into an Australian court appointed liquidation. The liquidation of an insolvent
company in Australia allows an independent registered Australian liquidator (the liquidator) to take control of the Australian entity
so its affairs can be wound up in an orderly approach As a result of this the Company ceded authority for this Australian entity to the
Australian liquidator, and the Company does not carry on Mawson Services Pty Ltd’s activities in the ordinary course of business.
For these reasons, it was concluded that the Company had ceded control of Mawson Services Pty Ltd, and no longer had significant influence
over this Australian entity since the liquidator was in control of this Australian entity. Therefore, Mawson Services Pty Ltd loss of
control was effective when it was placed into Australian court appointed liquidation on April 29, 2024, and was deconsolidated at this
date, in accordance with ASC 810-10-15. In order to deconsolidate this Australian entity, Mawson Services Pty Ltd, the carrying values
of the assets, liabilities and equity components previously recognized in accumulated other comprehensive income of Mawson Services Pty
Ltd were removed from the Company’s consolidated balance sheet as of April 29, 2024, in accordance with ASC 810, Consolidation Investment in the Australian entity Mawson Services Pty Ltd The investment in this Australian entity, Mawson
Services Pty Ltd, held by the Company was accounted for under ASC 321, Investments — Equity Securities Treatment of intercompany balances The Company had no payables or receivables owed
to Mawson Services Pty Ltd at the date of liquidation, April 29,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9 Months Ended</t>
        </is>
      </c>
    </row>
    <row r="2">
      <c r="B2" s="2" t="inlineStr">
        <is>
          <t>Sep. 30, 2024</t>
        </is>
      </c>
    </row>
    <row r="3">
      <c r="A3" s="3" t="inlineStr">
        <is>
          <t>Basic and Diluted Net Loss Per Share [Abstract]</t>
        </is>
      </c>
      <c r="B3" s="4" t="inlineStr">
        <is>
          <t xml:space="preserve"> </t>
        </is>
      </c>
    </row>
    <row r="4">
      <c r="A4" s="4" t="inlineStr">
        <is>
          <t>BASIC AND DILUTED NET LOSS PER SHARE</t>
        </is>
      </c>
      <c r="B4" s="4" t="inlineStr">
        <is>
          <t xml:space="preserve">NOTE 4 – BASIC AND DILUTED NET LOSS PER SHARE Net loss per common share is calculated in accordance
with ASC 260, Earnings Per Share Securities that could potentially dilute loss
per share in the future that were not included in the computation of diluted loss per share as of September 30, 2024 and 2023, are as
follows:
As of September 30,
2024 2023
Warrants to purchase common stock 4,904,016 5,546,122
Options to purchase common stock 3,500,417 1,750,417
Restricted Stock-Units (“RSU’s”) issued under equity
incentive plan(s) 14,335,305 5,660,426
22,739,738 12,956,9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5 – LEASES The Company’s operating leases are for digital
mining and colocation sites and its finance leases are primarily for related plant and equipment. The Company’s lease costs recognized in
the consolidated condensed statements of operations consist of the following:
For the three-Months ended For the nine-Months ended
2024 2023 2024 2023
Operating lease charges (1) $ 533,963 $ 448,449 $ 1,325,171 $ 1,260,440
Finance lease charges:
Amortization of right-of-use assets $ 102,797 $ 8,143 $ 150,635 $ 24,430
Interest on lease obligations $ 23,536 $ 1,799 $ 35,234 $ 5,820 (1) Included in selling, general and administrative expenses. The following is a schedule of the Company’s
lease liabilities by contractual maturity as of September 30, 2024:
Operating Finance
Remainder of 2024 $ 380,839 $ 103,294
2025 1,710,898 413,176
2026 1,584,205 216,266
2027 1,270,570 -
Total undiscounted lease obligations 4,946,512 732,736
Less imputed interest (909,388 ) (83,821 )
Total present value of lease liabilities 4,037,124 648,915
Less current portion of lease liabilities 1,208,262 346,819
Non-current lease liabilities $ 2,828,862 $ 302,095 Other lease information as of September 30, 2024: Operating Finance Operating cash out flows from leases $ 1,516,767 $ 226,773 Weighted-average remaining lease term (years) 2.89 1.59 Weighted-average discount rate (%) 8.6 % 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net, consisted
of the following:
September 30, December 31,
Plant and equipment $ 10,404,241 $ 4,973,191
Computer equipment 176,151 125,695
Processing machines (Miners) 77,447,520 102,984,186
Modular data center 22,103,986 25,449,717
Motor Vehicles 199,246 199,246
Transformers 9,344,544 9,843,359
Low-cost assets 1,047,876 998,815
Assets under construction - 4,764,051
Leasehold improvements 487,527 487,527
Total 121,211,091 149,825,787
Less: Accumulated depreciation (91,494,807 ) (92,085,496 )
Property, plant and equipment, net $ 29,716,284 $ 57,740,291 The Company incurred depreciation and amortization
expenses in the amounts of $3.61 million and $11.88 million for the three-month period ended September 30, 2024 and 2023, respectively.
The Company incurred depreciation and amortization expenses in the amounts of $16.21 million and $28.63 million for the nine-month periods
ended September 30, 2024 and 2023, respectively.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7 –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Management has considered the Company’s
history of book and tax income and losses incurred since inception, and the other positive and negative evidence, and has concluded as
of this time that it is more likely than not that the Company will not realize the benefits of the net deferred tax assets as of September
30, 2024. The Company recorded income tax benefit (expense)
of approximately 5.10% and 0.0% of loss before income tax expense for the three-month periods ended September 30, 2024 and 2023, respectively.
For the Three-Months ended
2024 2023
Effective income tax rate 5.10 % 0.00 %
For the Nine-Months ended
2024 2023
Effective income tax rate (2.60 )% 0.00 % As of September 30, 2024, the Company had no unrecognized
tax benefits and does not anticipate any significant change to the unrecognized tax benefit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4</t>
        </is>
      </c>
    </row>
    <row r="3">
      <c r="A3" s="3" t="inlineStr">
        <is>
          <t>Borrowings [Abstract]</t>
        </is>
      </c>
      <c r="B3" s="4" t="inlineStr">
        <is>
          <t xml:space="preserve"> </t>
        </is>
      </c>
    </row>
    <row r="4">
      <c r="A4" s="4" t="inlineStr">
        <is>
          <t>BORROWINGS</t>
        </is>
      </c>
      <c r="B4" s="4" t="inlineStr">
        <is>
          <t>NOTE 8 – BORROWINGS W Capital loan The Company is the guarantor of a Secured Loan
Facility Agreement for working capital by Mawson Infrastructure Group Pty Ltd with W Capital Advisors Pty Ltd. As of September 30, 2024,
AUD $1.95 million (USD $1.35 million) has been drawn down from this facility, all of which is classified as a current liability. The Secured
Loan Facility accrues interest daily at a rate of 12% per annum (with an overdue rate provision of an additional 800bps) and is paid monthly.
Principal repayments are paid ad hoc in line with the loan facility agreement. The Secured Loan Facility expired in March 2023. This Secured
Loan Facility Agreement was originally with Mawson Infrastructure Group Pty Ltd and this Australian entity was placed into Australian
voluntary administration on October 30, 2023 and on November 3, 2023, W Capital Advisors appointed receivers and managers in Australia
under the terms of their security relating to their working capital facility. The Company has corresponded with W Capital Advisory Pty
Ltd and/or its representatives, the Company’s ongoing significant concerns about W Capital Advisory Ptv Ltd and James Manning, a
former board director and executive of the Company, being related parties. W Capital Advisory Pty has not responded to the Company’s
concerns in a manner satisfactory to the Company. Marshall loan The Company is the guarantor of a Secured Loan
Facility Agreement by MIG No. 1 with Marshall. The loan matured in February 2024 and bears interest at a rate of 12% per annum (with an
overdue rate provision of an additional 500bps), payable monthly with interest payments that commenced in December 2021. This loan facility
is secured by direct assets of MIG No.1 Pty Ltd and a general security agreement given by the Company. Principal repayments began during
November 2022. The outstanding balance including interest is $10.53 million as of September 30, 2024, all of which is classified as a
current liability. There has been no principal and interest payments made since May 2023. This Secured Loan Facility Agreement was entered
into with an Australian entity MIG No.1, this company was placed into a court appointed liquidation and wind-up process and was deconsolidated
from the group on March 19, 2024. On March 19, 2024, Marshall appointed receivers and managers in Australia under the terms of their security
relating to their secured loan facility. The direct assets that secure this loan include 5,372 miners and 8 modular data centers (“MDCs”),
these assets are held by the MIG No.1 and therefore were included in the deconsolidation. The receiver’s statutory duty includes
the obligation to sell the secured assets at market value or, if market value is not known, at the best price reasonably obtainable to
maximize the prospects of there being sufficient proceeds available to satisfy the balance of the outstanding secured debt. It is therefore
expected that this loan balance will be offset in the future by the amount received from the sale of these miners and MDCs. On June 25,
2024, Marshall inspected and inventoried the miners and MDCs located at the Company’s Midland facilities. The Company is currently
not utilizing these miners or MDCs for its operations and has asked Marshall to take these assets out of the Company’s storage.
Marshall has not responded to the Company’s ask for these miners and MDCs to be removed from the Company’s storage. The Company
is reserving all its rights and remedies against Marshall. Celsius loan On February 23, 2022, Luna entered into a Digital
Colocation Agreement with Celsius Mining LLC. In connection with this agreement, Celsius Mining LLC loaned Luna a principal amount of
$20.00 million, for the purpose of funding the infrastructure required to meet the obligations of the Digital Colocation Agreement, for
which Luna issued a Secured Promissory Note for repayment of such amount. The Secured Promissory Note accrues interest daily at a rate
of 12% per annum (with an overdue rate provision of an additional 200bps). Luna is required to amortize the loan at a rate of 15% per
quarter, principal repayments began at the end of September 2022. The Secured Promissory Note had a maturity date of August 23, 2023,
the outstanding balance including interest is $9.38 million as of September 30, 2024, all of which is classified as a current liability.
Celsius Mining LLC transferred the benefit of the promissory note to Celsius Network Ltd. Celsius Mining LLC and Celsius Network Ltd filed
for Chapter 11 bankruptcy protection on July 13, 2022. Under the Digital Colocation Agreement, Celsius Mining LLC advanced $15.33 million
to Luna that were held as a deposit. Whether that amount has been forfeited or must be returned to Celsius Mining LLC is the subject of
a dispute between the parties. Pursuant to a court order dated April 22, 2024, the Celsius civil lawsuit against Luna and Mawson has been
dismissed pursuant to the Company’s successful motion to compel arbitration. On July 18, 2024, Celsius Network, LLC filed for
arbitration of its claims against the Company with the American Arbitration Association in the matter entitled, “Celsius Network
Ltd., Celsius Mining LLC and Ionic Digital Mining LLC v. Mawson Infrastructure Group, Luna Squares LLC and Cosmos Infrastructure LLC -
Case 01-24-0006-4462”. For more details on this dispute, please see the Celsius Collocation Agreement Dispute found in Part I. Financial
Information, Item 1. Financial Statements, contained in this Form 10-Q and made part here of and incorporated herein by reference. Convertible notes On July 8, 2022, the Company issued secured convertible
promissory notes to investors in exchange for cash. The outstanding balance relates to the interest on the convertible note which has
been accrued from July 2022 onwards and therefore the outstanding balance is $0.11 million as of September 30, 2024, all of which is classified
as a current liability. On March 28, 2024, the Company was made a defendant in a civil suit before the Supreme Court of NSW in Sydney
Australia, in the matter entitled “W Capital Advisors Pty Ltd in its capacity as trustee for the W Capital Advisors Fund v. Mawson
Infrastructure Group, Inc.”, Docket No. 2024/00117331, alleging a claim to seek USD $0.17 million as unpaid interest under a convertible
note after the Company paid in full the principal of $0.50 million, and AUD $0.30 million under a loan deed, plus interest and costs for
sums due claiming corporate guarantee by the Company for a “Variation Deed to Loan Deed” dated September 29, 2022, executed
by its Australian entity, Mawson Infrastructure Group Pty Ltd. The Company sought dismissal of the Australian proceedings arguing jurisdiction
of any claims against the Company should be in the United States as set forth in the agreements between the parties. Despite its objections,
the Australian court ruled in favor of the Australian claimant and rendered a judgment against the Company under Australian law for US
$0.17 million as unpaid interest under a convertible note after the Company paid in full the principal of $0.50 million, and AUD $0.30
million under a loan deed, plus interest and costs for sums due. On June 12, 2024, W Capital issued a statutory
demand under Australian Law to the Company seeking USD $0.17 million as unpaid interest under a convertible note after the Company paid
in full the principal of $0.50 million, and AUD $0.30 million under a loan deed. The Company rejected this demand. Subsequently, on October
3, 2024, a proceeding before the Federal Court of Australia, New South Wales was filed by W Capital against the Company, seeking a hearing
in Australia on November 29, 2024 regarding its claims related to Company’s solvency under Australian law. The current proceeding
is in Australian courts and there are no associated proceedings in the United States. The Company believes that W Capital and Marshall
are using this proceeding in Australia as a bad faith attempt to gain
leverage in ongoing legal disputes between the parties. For further information, please reference the Marshall and W Capital Australian
Loan Disputes found in Part I. Financial Information, Item 1. Financial Statements, made part here of and incorporated herein
by refer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t>
        </is>
      </c>
      <c r="B3" s="4" t="inlineStr">
        <is>
          <t xml:space="preserve"> </t>
        </is>
      </c>
    </row>
    <row r="4">
      <c r="A4" s="4" t="inlineStr">
        <is>
          <t>STOCKHOLDERS’ EQUITY</t>
        </is>
      </c>
      <c r="B4" s="4" t="inlineStr">
        <is>
          <t>NOTE 9 – STOCKHOLDERS’ EQUITY Common Stock During the nine-month period ended September 30,
2024, vested and outstanding restricted stock units were exercised for 2,062,903 shares of common stock of the Company. Common Stock Warrants The Company’s outstanding stock warrants
have not changed during the nine-months ended September 30, 2024. The outstanding stock warrants as of September 30, 2024 are 4,904,016
with a weighted average remaining contractual life (in years) of 2.90 and a weighted average exercise price of $11.07, all of which are
exercisable. Stock-Based Compensation: Equity plans Under the 2018 Equity Plan, the number of shares
issuable under the Plan on the first day of each fiscal year increase by an amount equal to the lower of (i) 100,000 shares (after a later
10 for 1 stock split) or (ii) 5% of the outstanding shares on the last day of the immediately preceding fiscal year. At the Company’s
annual meeting on May 17, 2023, the stockholders approved an amendment to the 2021 Equity Plan that, amongst other things, increased the
number of the shares available under the 2021 Equity Plan to 10,000,000 shares, and the shares available under the 2021 Equity Plan increased
by 1,000,000 shares on January 1, 2024 to 11,000,000. Upon review of the previously granted shares in previous years and the availability
of shares, on April 9, 2024, the Board of Directors approved the 2024 Omnibus Equity Plan (the “2024 Plan”) which will provide
an initial 10,000,000 shares of common stock available for grant per the terms of the 2024 Plan and provides alignment with long-term
stockholder value creation. The 2024 Omnibus Equity Plan was approved by the stockholders at the Company’s annual general meeting
held on June 12, 2024. The 2024 Plan replaced and succeeded the Company’s 2018 Equity Incentive Plan and 2021 Equity Incentive Plan.
The 2024 Plan provides that awards issued under the 2024 Plan, the 2018 Plan or the 2021 Plan that expire, lapse or are terminated, surrendered
or canceled without having been fully exercised or are forfeited in whole or in part, in any case in a manner that results in any share
of Common Stock covered by such award being reacquired by the Company or otherwise not being issued, such share of Common Stock shall
again be available for the grant of awards under the 2024 Plan. Further, shares of Common Stock delivered (either by actual delivery or
attestation) to the Company by a participant to (1) satisfy the applicable exercise or purchase price of an award, and/or (2) satisfy
any applicable tax withholding obligation, in each case, shall be added to the number of shares of Common Stock available for the grant
of awards under the 2024 Plan. Therefore, an additional 5,000,000 shares of Common Stock are being registered hereunder for those purposes,
for an aggregate of 15,000,000 shares of Common Stock being registered hereunder. The Company recognized stock-based compensation
expense during the three and nine months ended September 30, 2024 and 2023, as follows:
For the Three-Months ended For the Nine-Months ended
2024 2023 2024 2023
Performance-based restricted stock awards $ 2,913 $ (812,901 ) $ 79,070 $ (479,343 )
Service-based restricted stock awards 4,125,992 4,096,717 11,161,386 4,146,709
Stock issued to consultants - - - 307,069
Warrant expense - 500,500 - 1,501,500
Option expense* 1,191,918 - 35,098 -
Total stock-based compensation** $ 5,320,823 $ 3,784,316 $ 11,275,554 $ 5,475,935
* The
option expense for the nine-month period to September 30, 2024 contains a reversal of stock-based compensation expenses from 2023 for
cancelled option awards, offset by option expense incurred during the period.
** Stock-based
compensation expense in the consolidated, condensed unaudited statement of operations includes $11.28 million of stock-based compensation. Performance-based awards Performance-based awards generally vest over a
three-year performance period upon the successful completion of specified market and performance conditions. The following table presents a summary of the Company’s performance-based
awards restricted stock awards activity: Number of Weighted Outstanding as of December 31, 2023 75,545 8.58 Expired/forfeited (3,444 ) - Outstanding as of September 30, 2024 72,101 7.81 Exercisable as of September 30, 2024 61,617 6.70 Service-based restricted stock awards Service-based awards generally vest over a specified
time period pursuant to the grant by the Compensation Committee of the Board of Directors and as specified in the award agreements or
employment agreements. The following table presents a summary of the
Company’s service-based awards activity: Number of Weighted Outstanding as of December 31, 2023 5,242,393 2.28 Issued 12,480,531 - Exercised (3,459,720 ) - Outstanding as of September 30, 2024 14,263,204 1.54 Exercisable as of September 30, 2024 16,804 0.01 As of September 30, 2024, there was approximately
$20.54 million of unrecognized compensation cost related to the service-based restricted stock awards, which is expected to be recognized
over a remaining weighted-average vesting period of approximately four years. Stock options awards Stock options awards vest upon the successful
completion of specified stock price threshold conditions. The following table presents a summary of the
Company’s Stock options awards activity: Number of Weighted Weighted Aggregate Outstanding as of December 31, 2023 3,500,417 $ 1.23 9.70 $ 6,923,000 Cancelled (1,750,000 ) 0.94 - - Issued 1,750,000 0.94 - - Outstanding as of September 30, 2024 3,500,417 $ 1.07 9.45 $ 605,500 Exercisable as of September 30, 2024 417 $ 0.00 - $ - As of September 30, 2024, there was approximately
$0.61 million of unrecognized compensation cost related to the stock options awards, which is expected to be recognized over a remaining
weighted-average vesting period of approximately eight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Effective September 6, 2024,
the Company terminated the At the Market Offering Agreement with H.C. Wainwright &amp; Co., LLC dated May 27, 2022. The Company filed
an 8K on October 25, 2024 announcing this termination. This filing is incorporated herein by reference. On October 3, 2024, a proceeding before the Federal
Court of Australia, New South Wales was filed by W Capital against the Company, seeking a hearing on November 29, 2024 regarding its claims
related to Company’s solvency under Australian law. The current proceeding is in Australian courts and there are no associated proceedings
in the United States. The Company believes that W Capital and Marshall are using this proceeding in Australia as a bad faith attempt to gain leverage in ongoing legal disputes between the parties. For further
information, please reference the Marshall and W Capital Australian Loan Disputes On October 17, 2024, the Company filed a complaint
in The Court of Common Pleas of Mercer County, Pennsylvania (file number 2024-2332), against Vertua Property, Inc. as landlord for the
Company’s Sharon, PA property for breach of the lease agreement and wrongful termination of the lease, as well as for tortious interference
with a business relationship, seeking reinstatement of the lease, compensatory damages, disgorgement of revenue, and exemplary and punitive
damages, as well as reimbursement for Plaintiffs’ costs and expenses including attorneys’ fees and costs of suit. Vertua Property,
Inc. is a company affiliated to Darron Wolter of W Capital and to James Manning, a former board director and executive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227738</v>
      </c>
      <c r="C4" s="6" t="n">
        <v>-19047617</v>
      </c>
      <c r="D4" s="6" t="n">
        <v>-41610630</v>
      </c>
      <c r="E4" s="6" t="n">
        <v>-4749354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58346</v>
      </c>
      <c r="C3" s="6" t="n">
        <v>4476339</v>
      </c>
    </row>
    <row r="4">
      <c r="A4" s="4" t="inlineStr">
        <is>
          <t>Prepaid expenses</t>
        </is>
      </c>
      <c r="B4" s="5" t="n">
        <v>4504739</v>
      </c>
      <c r="C4" s="5" t="n">
        <v>3556933</v>
      </c>
    </row>
    <row r="5">
      <c r="A5" s="4" t="inlineStr">
        <is>
          <t>Trade and other receivables</t>
        </is>
      </c>
      <c r="B5" s="5" t="n">
        <v>12836742</v>
      </c>
      <c r="C5" s="5" t="n">
        <v>12105387</v>
      </c>
    </row>
    <row r="6">
      <c r="A6" s="4" t="inlineStr">
        <is>
          <t>Total current assets</t>
        </is>
      </c>
      <c r="B6" s="5" t="n">
        <v>23099827</v>
      </c>
      <c r="C6" s="5" t="n">
        <v>20138659</v>
      </c>
    </row>
    <row r="7">
      <c r="A7" s="4" t="inlineStr">
        <is>
          <t>Property, plant and equipment, net</t>
        </is>
      </c>
      <c r="B7" s="5" t="n">
        <v>29716284</v>
      </c>
      <c r="C7" s="5" t="n">
        <v>57740291</v>
      </c>
    </row>
    <row r="8">
      <c r="A8" s="4" t="inlineStr">
        <is>
          <t>Derivative asset</t>
        </is>
      </c>
      <c r="B8" s="5" t="n">
        <v>3179992</v>
      </c>
      <c r="C8" s="5" t="n">
        <v>4058088</v>
      </c>
    </row>
    <row r="9">
      <c r="A9" s="4" t="inlineStr">
        <is>
          <t>Investments, equity method</t>
        </is>
      </c>
      <c r="B9" s="4" t="inlineStr">
        <is>
          <t xml:space="preserve"> </t>
        </is>
      </c>
      <c r="C9" s="5" t="n">
        <v>106807</v>
      </c>
    </row>
    <row r="10">
      <c r="A10" s="4" t="inlineStr">
        <is>
          <t>Security deposits</t>
        </is>
      </c>
      <c r="B10" s="5" t="n">
        <v>481903</v>
      </c>
      <c r="C10" s="5" t="n">
        <v>415000</v>
      </c>
    </row>
    <row r="11">
      <c r="A11" s="4" t="inlineStr">
        <is>
          <t>Operating lease right-of-use asset</t>
        </is>
      </c>
      <c r="B11" s="5" t="n">
        <v>4288876</v>
      </c>
      <c r="C11" s="5" t="n">
        <v>2307399</v>
      </c>
    </row>
    <row r="12">
      <c r="A12" s="4" t="inlineStr">
        <is>
          <t>TOTAL ASSETS</t>
        </is>
      </c>
      <c r="B12" s="5" t="n">
        <v>60766882</v>
      </c>
      <c r="C12" s="5" t="n">
        <v>84766244</v>
      </c>
    </row>
    <row r="13">
      <c r="A13" s="3" t="inlineStr">
        <is>
          <t>Current liabilities:</t>
        </is>
      </c>
      <c r="B13" s="4" t="inlineStr">
        <is>
          <t xml:space="preserve"> </t>
        </is>
      </c>
      <c r="C13" s="4" t="inlineStr">
        <is>
          <t xml:space="preserve"> </t>
        </is>
      </c>
    </row>
    <row r="14">
      <c r="A14" s="4" t="inlineStr">
        <is>
          <t>Trade and other payables</t>
        </is>
      </c>
      <c r="B14" s="5" t="n">
        <v>36271942</v>
      </c>
      <c r="C14" s="5" t="n">
        <v>32513113</v>
      </c>
    </row>
    <row r="15">
      <c r="A15" s="4" t="inlineStr">
        <is>
          <t>Current portion of operating lease liability</t>
        </is>
      </c>
      <c r="B15" s="5" t="n">
        <v>1208262</v>
      </c>
      <c r="C15" s="5" t="n">
        <v>1416310</v>
      </c>
    </row>
    <row r="16">
      <c r="A16" s="4" t="inlineStr">
        <is>
          <t>Current portion of finance lease liability</t>
        </is>
      </c>
      <c r="B16" s="5" t="n">
        <v>346819</v>
      </c>
      <c r="C16" s="5" t="n">
        <v>33059</v>
      </c>
    </row>
    <row r="17">
      <c r="A17" s="4" t="inlineStr">
        <is>
          <t>Current portion of long-term borrowings</t>
        </is>
      </c>
      <c r="B17" s="5" t="n">
        <v>21365242</v>
      </c>
      <c r="C17" s="5" t="n">
        <v>19352752</v>
      </c>
    </row>
    <row r="18">
      <c r="A18" s="4" t="inlineStr">
        <is>
          <t>Total current liabilities</t>
        </is>
      </c>
      <c r="B18" s="5" t="n">
        <v>59192265</v>
      </c>
      <c r="C18" s="5" t="n">
        <v>53315234</v>
      </c>
    </row>
    <row r="19">
      <c r="A19" s="4" t="inlineStr">
        <is>
          <t>Operating lease liability, net of current portion</t>
        </is>
      </c>
      <c r="B19" s="5" t="n">
        <v>2828862</v>
      </c>
      <c r="C19" s="5" t="n">
        <v>1016216</v>
      </c>
    </row>
    <row r="20">
      <c r="A20" s="4" t="inlineStr">
        <is>
          <t>Finance lease liability, net of current portion</t>
        </is>
      </c>
      <c r="B20" s="5" t="n">
        <v>302095</v>
      </c>
      <c r="C20" s="5" t="n">
        <v>50164</v>
      </c>
    </row>
    <row r="21">
      <c r="A21" s="4" t="inlineStr">
        <is>
          <t>TOTAL LIABILITIES</t>
        </is>
      </c>
      <c r="B21" s="5" t="n">
        <v>62323222</v>
      </c>
      <c r="C21" s="5" t="n">
        <v>54381614</v>
      </c>
    </row>
    <row r="22">
      <c r="A22" s="3" t="inlineStr">
        <is>
          <t>Stockholders’ equity (deficit):</t>
        </is>
      </c>
      <c r="B22" s="4" t="inlineStr">
        <is>
          <t xml:space="preserve"> </t>
        </is>
      </c>
      <c r="C22" s="4" t="inlineStr">
        <is>
          <t xml:space="preserve"> </t>
        </is>
      </c>
    </row>
    <row r="23">
      <c r="A23" s="4" t="inlineStr">
        <is>
          <t>Common stock, $0.001 par value per share; 90,000,000 shares authorized, 18,707,614 and 16,644,711 shares issued and outstanding as of September 30, 2024 and December 31, 2023</t>
        </is>
      </c>
      <c r="B23" s="5" t="n">
        <v>18707</v>
      </c>
      <c r="C23" s="5" t="n">
        <v>16645</v>
      </c>
    </row>
    <row r="24">
      <c r="A24" s="4" t="inlineStr">
        <is>
          <t>Additional paid-in capital</t>
        </is>
      </c>
      <c r="B24" s="5" t="n">
        <v>222552668</v>
      </c>
      <c r="C24" s="5" t="n">
        <v>211279176</v>
      </c>
    </row>
    <row r="25">
      <c r="A25" s="4" t="inlineStr">
        <is>
          <t>Accumulated other comprehensive income</t>
        </is>
      </c>
      <c r="B25" s="5" t="n">
        <v>149380</v>
      </c>
      <c r="C25" s="5" t="n">
        <v>608688</v>
      </c>
    </row>
    <row r="26">
      <c r="A26" s="4" t="inlineStr">
        <is>
          <t>Accumulated deficit</t>
        </is>
      </c>
      <c r="B26" s="5" t="n">
        <v>-224277095</v>
      </c>
      <c r="C26" s="5" t="n">
        <v>-182666465</v>
      </c>
    </row>
    <row r="27">
      <c r="A27" s="4" t="inlineStr">
        <is>
          <t>Total Mawson Infrastructure Group, Inc. stockholders’ equity (deficit)</t>
        </is>
      </c>
      <c r="B27" s="5" t="n">
        <v>-1556340</v>
      </c>
      <c r="C27" s="5" t="n">
        <v>29238044</v>
      </c>
    </row>
    <row r="28">
      <c r="A28" s="4" t="inlineStr">
        <is>
          <t>Non-controlling interest</t>
        </is>
      </c>
      <c r="B28" s="4" t="inlineStr">
        <is>
          <t xml:space="preserve"> </t>
        </is>
      </c>
      <c r="C28" s="5" t="n">
        <v>1146586</v>
      </c>
    </row>
    <row r="29">
      <c r="A29" s="4" t="inlineStr">
        <is>
          <t>TOTAL STOCKHOLDERS’ EQUITY (DEFICIT)</t>
        </is>
      </c>
      <c r="B29" s="5" t="n">
        <v>-1556340</v>
      </c>
      <c r="C29" s="5" t="n">
        <v>30384630</v>
      </c>
    </row>
    <row r="30">
      <c r="A30" s="4" t="inlineStr">
        <is>
          <t>TOTAL LIABILITIES AND STOCKHOLDERS’ EQUITY (DEFICIT)</t>
        </is>
      </c>
      <c r="B30" s="5" t="n">
        <v>60766882</v>
      </c>
      <c r="C30" s="5" t="n">
        <v>84766244</v>
      </c>
    </row>
    <row r="31">
      <c r="A31" s="4" t="inlineStr">
        <is>
          <t>Series A Preferred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Series A preferred stock; 1,000,000 shares authorized, no shares issued and outstanding as of September 30, 2024 and December 31, 2023</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Principles of Consolidation and Basis of Preparation</t>
        </is>
      </c>
      <c r="B4" s="4" t="inlineStr">
        <is>
          <t>Principles of Consolidation and Basis of Preparation The accompanying unaudited consolidated condens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t>
        </is>
      </c>
    </row>
    <row r="5">
      <c r="A5" s="4" t="inlineStr">
        <is>
          <t>Use of Estimates and Assumptions</t>
        </is>
      </c>
      <c r="B5" s="4" t="inlineStr">
        <is>
          <t>Use of Estimates and Assumptions The preparation of the financial statements in
conformity with GAAP requires management to make estimates, judgments and assumptions that affect the amounts reported in the financial
statements and accompanying notes.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valuing the derivative asset classified under Level 3 fair value
hierarchy, and the contingent obligation with respect to future revenues.</t>
        </is>
      </c>
    </row>
    <row r="6">
      <c r="A6" s="4" t="inlineStr">
        <is>
          <t>Revenue recognition</t>
        </is>
      </c>
      <c r="B6" s="4" t="inlineStr">
        <is>
          <t xml:space="preserve">Revenue recognition Digital colocation revenue The Company additionally charges colocation fees
for the use of the facilities, and other related fees. Digital colocation customers typically pay for energy used in connection with the
customer colocation services agreement on a pass-through basis, which may be on a fixed or variable basis calculated on the portion of
energy used by the customer on the site. Revenue is typically received monthly from the customer based on the power usage at the rates
outlined in each customer contract. The customer contracts contain variable consideration to be allocated
to and recognized in the period to which the consideration relates. Usually this is when it is invoiced, rather than obtaining an estimation
of variable consideration at the beginning of the customer contracts. Energy management revenue The Company also has an energy management business
to generate revenue when the Company adapts its power usage to the real-time needs of the grid. Revenue for curtailing power is recognized over
the period that the services are being provided. The Company estimates the amount of curtailable power and the expected payment for that
curtailment and recognizes revenue based on the proportion of the service that has been provided. In this arrangement, the Company is
considered the principal and revenue is recognized on a gross basis. Revenue through the Company’s power pricing
arrangement is recognized over the period that the services are being provided. The Company estimates the amount of energy available for
sale and the expected payment for that energy, and recognizes revenue based on the proportion of the service that has been provided. In
this arrangement, the Company is considered the principal and revenue is recognized on a gross basis. Digital mining revenue The Company recognizes revenue under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Company has a contract with mining pools and
has undertaken the performance obligation of providing computing power in exchange for non-cash consideration in the form of digital assets.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asset is received. The Company measures the non-cash consideration
received at the fair market value of the digital asset received. Management estimates fair value on a daily basis, as the quantity of
digital assets received multiplied by the price quoted on the exchange that the Company uses to dispose of digital assets. Equipment sales The Company had previously earned revenues from
the sale of equipment and/or infrastructure (collectively, “Hardware”). Revenue from the sale of Hardware is recognized upon
transfer of control of the Hardware to the customer. At the date of sale, the net book value is expensed in cost of revenues. </t>
        </is>
      </c>
    </row>
    <row r="7">
      <c r="A7" s="4" t="inlineStr">
        <is>
          <t>Property, Plant, and Equipment</t>
        </is>
      </c>
      <c r="B7" s="4" t="inlineStr">
        <is>
          <t>Property, Plant, and Equipment Property, plant and equipment (PP&amp;E)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roperty, plant and equipment transferred from customers is initially measured at the fair value at
the date on which control is obtained. PP&amp;E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 PP&amp;E are derecognized upon disposal or when
no future economic benefits are expected from its use or disposal. Any gain or loss arising on derecognition of the asset is included
in the consolidated statement of operations. The residual values, useful lives and methods
of depreciation of PP&amp;E are reviewed at each financial year end and adjusted prospectively, if appropriate. The Company’s long-lived assets are reviewed
for impair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t>
        </is>
      </c>
    </row>
    <row r="8">
      <c r="A8" s="4" t="inlineStr">
        <is>
          <t>Fair value of financial instruments:</t>
        </is>
      </c>
      <c r="B8" s="4" t="inlineStr">
        <is>
          <t>Fair value of financial instruments: The Company accounts for financial instruments
under ASC 820, Fair Value Measurements Level 1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s of September 30, 2024
Total Total Total Total
Derivative asset $ 3,179,992 - - $ 3,179,992
Fair value measured as of December 31, 2023
Total Total Total Total
Derivative asset $ 4,058,088 - - $ 4,058,088 Level 3 Assets: In June 2022, the Company entered into a Power
Supply Agreement with Energy Harbor LLC, the energy supplier to the Company’s Midland, Pennsylvania facility, to provide the delivery
of a fixed portion of the total amount of electricity for a fixed price through to December 2026. There were five amendments to the contract
with Energy Harbor LLC entered into in November 2023, December 2023, January 2024, April 2024 and May 2024 all the contracts were to purchase
additional electricity at a fixed price for the months of December 2023, January 2024, February 2024, April 2024, May 2024 and June 2024.
If the Midland, Pennsylvania facility uses more electricity than contracted, the cost of the excess is incurred at a new price quoted
by Energy Harbor LLC. While the Company participates in energy management
programs at its Midland, Pennsylvania facility,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The Power Supply Agreement was classified as a
derivative asset beginning in the quarter ended September 30, 2022, and measured at fair value on the date of Power Supply Agreement,
with changes in fair value recognized in the accompanying consolidated statements of operations. The estimated fair value of the Company’s
derivativ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t>
        </is>
      </c>
    </row>
    <row r="9">
      <c r="A9" s="4" t="inlineStr">
        <is>
          <t>Stock based compensation</t>
        </is>
      </c>
      <c r="B9" s="4" t="inlineStr">
        <is>
          <t xml:space="preserve">Stock based compensation The Company follows ASC 718-10, Compensation-Stock
Compensation </t>
        </is>
      </c>
    </row>
    <row r="10">
      <c r="A10" s="4" t="inlineStr">
        <is>
          <t>Digital assets</t>
        </is>
      </c>
      <c r="B10" s="4" t="inlineStr">
        <is>
          <t>Digital assets Digital assets are included in current assets
in the consolidated balance sheets. Digital assets are classified as indefinite-lived intangible assets in accordance with ASC 350, Intangibles
– Goodwill and Other The following table presents the Company’s
digital assets (such as bitcoin) activities for the three-months and nine-months ended September 30, 2024:
Three- Nine-
Opening number of bitcoin held
Number of bitcoin received 13.47 203.05
Number of bitcoin sold (13.47 ) (203.05 )
Closing number of bitcoin held 0.00 0.00 Digital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typically dispose
of bitcoin received from mining operations at the earliest opportunity, therefore the holding period is generally minimal, usually no
more than a few days. Due to the short period for which bitcoin is held prior to sale and the consequent small numbers held, the risk
of impairment is not material. No impairment charges have been recorded during the nine-month periods ended September 30, 2024 and 2023.</t>
        </is>
      </c>
    </row>
    <row r="11">
      <c r="A11" s="4" t="inlineStr">
        <is>
          <t>Recent Accounting Pronouncements</t>
        </is>
      </c>
      <c r="B11"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December 2023, the FASB issued ASU 2023-08,
Intangibles—Goodwill and Other—Crypto Assets (Topic 3580-60): Accounting for and Disclosure of Crypto Assets. Under the new
guidance, an entity would be required to subsequently measure certain crypto assets at fair value, with changes in fair value included
in net income in each reporting period. The proposed set of rules would also require presentation of crypto assets and related fair value
changes separately in the balance sheet and income statement and require various disclosures in interim and annual periods. The Company
does not expect the adoption of ASU 2023-08 to have a material impact on its consolidated financial statements since the Company’s
policy is to dispose of bitcoin received from mining operations at the earliest opportunity, therefore the holding period is minimal,
usually no more than a few days. ASU 2023-08 is effective for fiscal years beginning after December 15, 2024 and interim periods within
those fiscal years. The Company will adopt ASU 2023-08 on January 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Estimated Useful Lives</t>
        </is>
      </c>
      <c r="B4" s="4" t="inlineStr">
        <is>
          <t>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t>
        </is>
      </c>
    </row>
    <row r="5">
      <c r="A5" s="4" t="inlineStr">
        <is>
          <t>Schedule of Fair Value Measurement</t>
        </is>
      </c>
      <c r="B5" s="4" t="inlineStr">
        <is>
          <t xml:space="preserve">In those instances,
the fair value measurement is required to be classified using the lowest level of input that is significant to the fair value measurement.
Such determination requires significant management judgment.
Fair value measured as of September 30, 2024
Total Total Total Total
Derivative asset $ 3,179,992 - - $ 3,179,992
Fair value measured as of December 31, 2023
Total Total Total Total
Derivative asset $ 4,058,088 - - $ 4,058,088 </t>
        </is>
      </c>
    </row>
    <row r="6">
      <c r="A6" s="4" t="inlineStr">
        <is>
          <t>Schedule of Digital Assets</t>
        </is>
      </c>
      <c r="B6" s="4" t="inlineStr">
        <is>
          <t xml:space="preserve">The following table presents the Company’s
digital assets (such as bitcoin) activities for the three-months and nine-months ended September 30, 2024:
Three- Nine-
Opening number of bitcoin held
Number of bitcoin received 13.47 203.05
Number of bitcoin sold (13.47 ) (203.05 )
Closing number of bitcoin held 0.00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Loss Per Share (Tables)</t>
        </is>
      </c>
      <c r="B1" s="2" t="inlineStr">
        <is>
          <t>9 Months Ended</t>
        </is>
      </c>
    </row>
    <row r="2">
      <c r="B2" s="2" t="inlineStr">
        <is>
          <t>Sep. 30, 2024</t>
        </is>
      </c>
    </row>
    <row r="3">
      <c r="A3" s="3" t="inlineStr">
        <is>
          <t>Basic and Diluted Net Loss Per Share [Abstract]</t>
        </is>
      </c>
      <c r="B3" s="4" t="inlineStr">
        <is>
          <t xml:space="preserve"> </t>
        </is>
      </c>
    </row>
    <row r="4">
      <c r="A4" s="4" t="inlineStr">
        <is>
          <t>Schedule of Computation of Diluted Loss Per Share</t>
        </is>
      </c>
      <c r="B4" s="4" t="inlineStr">
        <is>
          <t xml:space="preserve">Securities that could potentially dilute loss
per share in the future that were not included in the computation of diluted loss per share as of September 30, 2024 and 2023, are as
follows:
As of September 30,
2024 2023
Warrants to purchase common stock 4,904,016 5,546,122
Options to purchase common stock 3,500,417 1,750,417
Restricted Stock-Units (“RSU’s”) issued under equity
incentive plan(s) 14,335,305 5,660,426
22,739,738 12,956,9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s Recognized in the Consolidated Condensed Statements of Operations</t>
        </is>
      </c>
      <c r="B4" s="4" t="inlineStr">
        <is>
          <t>The Company’s lease costs recognized in
the consolidated condensed statements of operations consist of the following:
For the three-Months ended For the nine-Months ended
2024 2023 2024 2023
Operating lease charges (1) $ 533,963 $ 448,449 $ 1,325,171 $ 1,260,440
Finance lease charges:
Amortization of right-of-use assets $ 102,797 $ 8,143 $ 150,635 $ 24,430
Interest on lease obligations $ 23,536 $ 1,799 $ 35,234 $ 5,820 (1) Included in selling, general and administrative expenses.</t>
        </is>
      </c>
    </row>
    <row r="5">
      <c r="A5" s="4" t="inlineStr">
        <is>
          <t>Schedule of Lease Liabilities by Contractual Maturity</t>
        </is>
      </c>
      <c r="B5" s="4" t="inlineStr">
        <is>
          <t xml:space="preserve">The following is a schedule of the Company’s
lease liabilities by contractual maturity as of September 30, 2024:
Operating Finance
Remainder of 2024 $ 380,839 $ 103,294
2025 1,710,898 413,176
2026 1,584,205 216,266
2027 1,270,570 -
Total undiscounted lease obligations 4,946,512 732,736
Less imputed interest (909,388 ) (83,821 )
Total present value of lease liabilities 4,037,124 648,915
Less current portion of lease liabilities 1,208,262 346,819
Non-current lease liabilities $ 2,828,862 $ 302,095 </t>
        </is>
      </c>
    </row>
    <row r="6">
      <c r="A6" s="4" t="inlineStr">
        <is>
          <t>Schedule of Other Lease Information</t>
        </is>
      </c>
      <c r="B6" s="4" t="inlineStr">
        <is>
          <t>Other lease information as of September 30, 2024: Operating Finance Operating cash out flows from leases $ 1,516,767 $ 226,773 Weighted-average remaining lease term (years) 2.89 1.59 Weighted-average discount rate (%) 8.6 % 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September 30, December 31,
Plant and equipment $ 10,404,241 $ 4,973,191
Computer equipment 176,151 125,695
Processing machines (Miners) 77,447,520 102,984,186
Modular data center 22,103,986 25,449,717
Motor Vehicles 199,246 199,246
Transformers 9,344,544 9,843,359
Low-cost assets 1,047,876 998,815
Assets under construction - 4,764,051
Leasehold improvements 487,527 487,527
Total 121,211,091 149,825,787
Less: Accumulated depreciation (91,494,807 ) (92,085,496 )
Property, plant and equipment, net $ 29,716,284 $ 57,740,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9 Months Ended</t>
        </is>
      </c>
    </row>
    <row r="2">
      <c r="B2" s="2" t="inlineStr">
        <is>
          <t>Sep. 30, 2024</t>
        </is>
      </c>
    </row>
    <row r="3">
      <c r="A3" s="3" t="inlineStr">
        <is>
          <t>Income taxes [Abstract]</t>
        </is>
      </c>
      <c r="B3" s="4" t="inlineStr">
        <is>
          <t xml:space="preserve"> </t>
        </is>
      </c>
    </row>
    <row r="4">
      <c r="A4" s="4" t="inlineStr">
        <is>
          <t>Schedule of Income Tax Expense</t>
        </is>
      </c>
      <c r="B4" s="4" t="inlineStr">
        <is>
          <t>The Company recorded income tax benefit (expense)
of approximately 5.10% and 0.0% of loss before income tax expense for the three-month periods ended September 30, 2024 and 2023, respectively.
For the Three-Months ended
2024 2023
Effective income tax rate 5.10 % 0.00 %
For the Nine-Months ended
2024 2023
Effective income tax rate (2.60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t>
        </is>
      </c>
      <c r="B3" s="4" t="inlineStr">
        <is>
          <t xml:space="preserve"> </t>
        </is>
      </c>
    </row>
    <row r="4">
      <c r="A4" s="4" t="inlineStr">
        <is>
          <t>Schedule of Outstanding Stock Warrants</t>
        </is>
      </c>
      <c r="B4" s="4" t="inlineStr">
        <is>
          <t>The Company recognized stock-based compensation
expense during the three and nine months ended September 30, 2024 and 2023, as follows:
For the Three-Months ended For the Nine-Months ended
2024 2023 2024 2023
Performance-based restricted stock awards $ 2,913 $ (812,901 ) $ 79,070 $ (479,343 )
Service-based restricted stock awards 4,125,992 4,096,717 11,161,386 4,146,709
Stock issued to consultants - - - 307,069
Warrant expense - 500,500 - 1,501,500
Option expense* 1,191,918 - 35,098 -
Total stock-based compensation** $ 5,320,823 $ 3,784,316 $ 11,275,554 $ 5,475,935
* The
option expense for the nine-month period to September 30, 2024 contains a reversal of stock-based compensation expenses from 2023 for
cancelled option awards, offset by option expense incurred during the period.
** Stock-based
compensation expense in the consolidated, condensed unaudited statement of operations includes $11.28 million of stock-based compensation.</t>
        </is>
      </c>
    </row>
    <row r="5">
      <c r="A5" s="4" t="inlineStr">
        <is>
          <t>Schedule of Service-Based Awards Activity</t>
        </is>
      </c>
      <c r="B5" s="4" t="inlineStr">
        <is>
          <t xml:space="preserve">The following table presents a summary of the Company’s performance-based
awards restricted stock awards activity: Number of Weighted Outstanding as of December 31, 2023 75,545 8.58 Expired/forfeited (3,444 ) - Outstanding as of September 30, 2024 72,101 7.81 Exercisable as of September 30, 2024 61,617 6.70 Number of Weighted Outstanding as of December 31, 2023 5,242,393 2.28 Issued 12,480,531 - Exercised (3,459,720 ) - Outstanding as of September 30, 2024 14,263,204 1.54 Exercisable as of September 30, 2024 16,804 0.01 Number of Weighted Weighted Aggregate Outstanding as of December 31, 2023 3,500,417 $ 1.23 9.70 $ 6,923,000 Cancelled (1,750,000 ) 0.94 - - Issued 1,750,000 0.94 - - Outstanding as of September 30, 2024 3,500,417 $ 1.07 9.45 $ 605,500 Exercisable as of September 30, 2024 417 $ 0.0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0" customWidth="1" min="1" max="1"/>
    <col width="22" customWidth="1" min="2" max="2"/>
    <col width="33" customWidth="1" min="3" max="3"/>
    <col width="22" customWidth="1" min="4" max="4"/>
    <col width="36" customWidth="1" min="5" max="5"/>
    <col width="22" customWidth="1" min="6" max="6"/>
    <col width="22" customWidth="1" min="7" max="7"/>
    <col width="33" customWidth="1" min="8" max="8"/>
  </cols>
  <sheetData>
    <row r="1">
      <c r="A1" s="1" t="inlineStr">
        <is>
          <t>General (Details) $ / shares in Units, $ in Thousands</t>
        </is>
      </c>
      <c r="C1" s="2" t="inlineStr">
        <is>
          <t>3 Months Ended</t>
        </is>
      </c>
      <c r="E1" s="2" t="inlineStr">
        <is>
          <t>9 Months Ended</t>
        </is>
      </c>
    </row>
    <row r="2">
      <c r="B2" s="2" t="inlineStr">
        <is>
          <t>Aug. 12, 2024 USD ($)</t>
        </is>
      </c>
      <c r="C2" s="2" t="inlineStr">
        <is>
          <t>Sep. 30, 2024 USD ($) $ / shares</t>
        </is>
      </c>
      <c r="D2" s="2" t="inlineStr">
        <is>
          <t>Sep. 30, 2023 USD ($)</t>
        </is>
      </c>
      <c r="E2" s="2" t="inlineStr">
        <is>
          <t>Sep. 30, 2024 USD ($) $ / shares MW</t>
        </is>
      </c>
      <c r="F2" s="2" t="inlineStr">
        <is>
          <t>Sep. 30, 2023 USD ($)</t>
        </is>
      </c>
      <c r="G2" s="2" t="inlineStr">
        <is>
          <t>Sep. 30, 2024 AUD ($)</t>
        </is>
      </c>
      <c r="H2" s="2" t="inlineStr">
        <is>
          <t>Dec. 31, 2023 USD ($) $ / shares</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7" t="n">
        <v>0.001</v>
      </c>
      <c r="D4" s="4" t="inlineStr">
        <is>
          <t xml:space="preserve"> </t>
        </is>
      </c>
      <c r="E4" s="7" t="n">
        <v>0.001</v>
      </c>
      <c r="F4" s="4" t="inlineStr">
        <is>
          <t xml:space="preserve"> </t>
        </is>
      </c>
      <c r="G4" s="4" t="inlineStr">
        <is>
          <t xml:space="preserve"> </t>
        </is>
      </c>
      <c r="H4" s="7" t="n">
        <v>0.001</v>
      </c>
    </row>
    <row r="5">
      <c r="A5" s="4" t="inlineStr">
        <is>
          <t>Net loss</t>
        </is>
      </c>
      <c r="B5" s="4" t="inlineStr">
        <is>
          <t xml:space="preserve"> </t>
        </is>
      </c>
      <c r="C5" s="6" t="n">
        <v>-12227738</v>
      </c>
      <c r="D5" s="6" t="n">
        <v>-19047617</v>
      </c>
      <c r="E5" s="6" t="n">
        <v>-41610630</v>
      </c>
      <c r="F5" s="6" t="n">
        <v>-47493548</v>
      </c>
      <c r="G5" s="4" t="inlineStr">
        <is>
          <t xml:space="preserve"> </t>
        </is>
      </c>
      <c r="H5" s="4" t="inlineStr">
        <is>
          <t xml:space="preserve"> </t>
        </is>
      </c>
    </row>
    <row r="6">
      <c r="A6" s="4" t="inlineStr">
        <is>
          <t>Working capital</t>
        </is>
      </c>
      <c r="B6" s="4" t="inlineStr">
        <is>
          <t xml:space="preserve"> </t>
        </is>
      </c>
      <c r="C6" s="4" t="inlineStr">
        <is>
          <t xml:space="preserve"> </t>
        </is>
      </c>
      <c r="D6" s="4" t="inlineStr">
        <is>
          <t xml:space="preserve"> </t>
        </is>
      </c>
      <c r="E6" s="5" t="n">
        <v>36090000</v>
      </c>
      <c r="F6" s="4" t="inlineStr">
        <is>
          <t xml:space="preserve"> </t>
        </is>
      </c>
      <c r="G6" s="4" t="inlineStr">
        <is>
          <t xml:space="preserve"> </t>
        </is>
      </c>
      <c r="H6" s="4" t="inlineStr">
        <is>
          <t xml:space="preserve"> </t>
        </is>
      </c>
    </row>
    <row r="7">
      <c r="A7" s="4" t="inlineStr">
        <is>
          <t>Stockholders’ deficit</t>
        </is>
      </c>
      <c r="B7" s="4" t="inlineStr">
        <is>
          <t xml:space="preserve"> </t>
        </is>
      </c>
      <c r="C7" s="5" t="n">
        <v>-1556340</v>
      </c>
      <c r="D7" s="4" t="inlineStr">
        <is>
          <t xml:space="preserve"> </t>
        </is>
      </c>
      <c r="E7" s="5" t="n">
        <v>-1556340</v>
      </c>
      <c r="F7" s="4" t="inlineStr">
        <is>
          <t xml:space="preserve"> </t>
        </is>
      </c>
      <c r="G7" s="4" t="inlineStr">
        <is>
          <t xml:space="preserve"> </t>
        </is>
      </c>
      <c r="H7" s="6" t="n">
        <v>29238044</v>
      </c>
    </row>
    <row r="8">
      <c r="A8" s="4" t="inlineStr">
        <is>
          <t>Accumulated deficit</t>
        </is>
      </c>
      <c r="B8" s="4" t="inlineStr">
        <is>
          <t xml:space="preserve"> </t>
        </is>
      </c>
      <c r="C8" s="5" t="n">
        <v>-224277095</v>
      </c>
      <c r="D8" s="4" t="inlineStr">
        <is>
          <t xml:space="preserve"> </t>
        </is>
      </c>
      <c r="E8" s="5" t="n">
        <v>-224277095</v>
      </c>
      <c r="F8" s="4" t="inlineStr">
        <is>
          <t xml:space="preserve"> </t>
        </is>
      </c>
      <c r="G8" s="4" t="inlineStr">
        <is>
          <t xml:space="preserve"> </t>
        </is>
      </c>
      <c r="H8" s="5" t="n">
        <v>-182666465</v>
      </c>
    </row>
    <row r="9">
      <c r="A9" s="4" t="inlineStr">
        <is>
          <t>Cash and cash equivalent</t>
        </is>
      </c>
      <c r="B9" s="4" t="inlineStr">
        <is>
          <t xml:space="preserve"> </t>
        </is>
      </c>
      <c r="C9" s="5" t="n">
        <v>5758346</v>
      </c>
      <c r="D9" s="4" t="inlineStr">
        <is>
          <t xml:space="preserve"> </t>
        </is>
      </c>
      <c r="E9" s="6" t="n">
        <v>5758346</v>
      </c>
      <c r="F9" s="4" t="inlineStr">
        <is>
          <t xml:space="preserve"> </t>
        </is>
      </c>
      <c r="G9" s="4" t="inlineStr">
        <is>
          <t xml:space="preserve"> </t>
        </is>
      </c>
      <c r="H9" s="6" t="n">
        <v>4476339</v>
      </c>
    </row>
    <row r="10">
      <c r="A10" s="4" t="inlineStr">
        <is>
          <t>Expansion facilities (in Megawatts) | MW</t>
        </is>
      </c>
      <c r="B10" s="4" t="inlineStr">
        <is>
          <t xml:space="preserve"> </t>
        </is>
      </c>
      <c r="C10" s="4" t="inlineStr">
        <is>
          <t xml:space="preserve"> </t>
        </is>
      </c>
      <c r="D10" s="4" t="inlineStr">
        <is>
          <t xml:space="preserve"> </t>
        </is>
      </c>
      <c r="E10" s="5" t="n">
        <v>20</v>
      </c>
      <c r="F10" s="4" t="inlineStr">
        <is>
          <t xml:space="preserve"> </t>
        </is>
      </c>
      <c r="G10" s="4" t="inlineStr">
        <is>
          <t xml:space="preserve"> </t>
        </is>
      </c>
      <c r="H10" s="4" t="inlineStr">
        <is>
          <t xml:space="preserve"> </t>
        </is>
      </c>
    </row>
    <row r="11">
      <c r="A11" s="4" t="inlineStr">
        <is>
          <t>Luna Squares Propert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ener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cess of amount</t>
        </is>
      </c>
      <c r="B13" s="6" t="n">
        <v>115000000</v>
      </c>
      <c r="C13" s="4" t="inlineStr">
        <is>
          <t xml:space="preserve"> </t>
        </is>
      </c>
      <c r="D13" s="4" t="inlineStr">
        <is>
          <t xml:space="preserve"> </t>
        </is>
      </c>
      <c r="E13" s="6" t="n">
        <v>115000000</v>
      </c>
      <c r="F13" s="4" t="inlineStr">
        <is>
          <t xml:space="preserve"> </t>
        </is>
      </c>
      <c r="G13" s="4" t="inlineStr">
        <is>
          <t xml:space="preserve"> </t>
        </is>
      </c>
      <c r="H13" s="4" t="inlineStr">
        <is>
          <t xml:space="preserve"> </t>
        </is>
      </c>
    </row>
    <row r="14">
      <c r="A14" s="4" t="inlineStr">
        <is>
          <t>Marshall Investments GCP Pty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ener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amount</t>
        </is>
      </c>
      <c r="B16" s="4" t="inlineStr">
        <is>
          <t xml:space="preserve"> </t>
        </is>
      </c>
      <c r="C16" s="4" t="inlineStr">
        <is>
          <t xml:space="preserve"> </t>
        </is>
      </c>
      <c r="D16" s="4" t="inlineStr">
        <is>
          <t xml:space="preserve"> </t>
        </is>
      </c>
      <c r="E16" s="5" t="n">
        <v>10530000</v>
      </c>
      <c r="F16" s="4" t="inlineStr">
        <is>
          <t xml:space="preserve"> </t>
        </is>
      </c>
      <c r="G16" s="4" t="inlineStr">
        <is>
          <t xml:space="preserve"> </t>
        </is>
      </c>
      <c r="H16" s="4" t="inlineStr">
        <is>
          <t xml:space="preserve"> </t>
        </is>
      </c>
    </row>
    <row r="17">
      <c r="A17" s="4" t="inlineStr">
        <is>
          <t>W Capital Advisors Pty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ener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facility</t>
        </is>
      </c>
      <c r="B19" s="4" t="inlineStr">
        <is>
          <t xml:space="preserve"> </t>
        </is>
      </c>
      <c r="C19" s="6" t="n">
        <v>1350000</v>
      </c>
      <c r="D19" s="4" t="inlineStr">
        <is>
          <t xml:space="preserve"> </t>
        </is>
      </c>
      <c r="E19" s="6" t="n">
        <v>1350000</v>
      </c>
      <c r="F19" s="4" t="inlineStr">
        <is>
          <t xml:space="preserve"> </t>
        </is>
      </c>
      <c r="G19" s="6" t="n">
        <v>1950</v>
      </c>
      <c r="H19" s="4" t="inlineStr">
        <is>
          <t xml:space="preserve"> </t>
        </is>
      </c>
    </row>
    <row r="20">
      <c r="A20" s="4" t="inlineStr">
        <is>
          <t>Midland Fac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ener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ansion facilities (in Megawatts) | MW</t>
        </is>
      </c>
      <c r="B22" s="4" t="inlineStr">
        <is>
          <t xml:space="preserve"> </t>
        </is>
      </c>
      <c r="C22" s="4" t="inlineStr">
        <is>
          <t xml:space="preserve"> </t>
        </is>
      </c>
      <c r="D22" s="4" t="inlineStr">
        <is>
          <t xml:space="preserve"> </t>
        </is>
      </c>
      <c r="E22" s="5" t="n">
        <v>20</v>
      </c>
      <c r="F22" s="4" t="inlineStr">
        <is>
          <t xml:space="preserve"> </t>
        </is>
      </c>
      <c r="G22" s="4" t="inlineStr">
        <is>
          <t xml:space="preserve"> </t>
        </is>
      </c>
      <c r="H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ener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Capacity (in Megawatts) | MW</t>
        </is>
      </c>
      <c r="B25" s="4" t="inlineStr">
        <is>
          <t xml:space="preserve"> </t>
        </is>
      </c>
      <c r="C25" s="4" t="inlineStr">
        <is>
          <t xml:space="preserve"> </t>
        </is>
      </c>
      <c r="D25" s="4" t="inlineStr">
        <is>
          <t xml:space="preserve"> </t>
        </is>
      </c>
      <c r="E25" s="5" t="n">
        <v>153</v>
      </c>
      <c r="F25" s="4" t="inlineStr">
        <is>
          <t xml:space="preserve"> </t>
        </is>
      </c>
      <c r="G25" s="4" t="inlineStr">
        <is>
          <t xml:space="preserve"> </t>
        </is>
      </c>
      <c r="H25" s="4" t="inlineStr">
        <is>
          <t xml:space="preserve"> </t>
        </is>
      </c>
    </row>
    <row r="26">
      <c r="A26" s="4" t="inlineStr">
        <is>
          <t>Maximum [Member] | Midland Fac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ener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Capacity (in Megawatts) | MW</t>
        </is>
      </c>
      <c r="B28" s="4" t="inlineStr">
        <is>
          <t xml:space="preserve"> </t>
        </is>
      </c>
      <c r="C28" s="4" t="inlineStr">
        <is>
          <t xml:space="preserve"> </t>
        </is>
      </c>
      <c r="D28" s="4" t="inlineStr">
        <is>
          <t xml:space="preserve"> </t>
        </is>
      </c>
      <c r="E28" s="5" t="n">
        <v>129</v>
      </c>
      <c r="F28" s="4" t="inlineStr">
        <is>
          <t xml:space="preserve"> </t>
        </is>
      </c>
      <c r="G28" s="4" t="inlineStr">
        <is>
          <t xml:space="preserve"> </t>
        </is>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ener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Capacity (in Megawatts) | MW</t>
        </is>
      </c>
      <c r="B31" s="4" t="inlineStr">
        <is>
          <t xml:space="preserve"> </t>
        </is>
      </c>
      <c r="C31" s="4" t="inlineStr">
        <is>
          <t xml:space="preserve"> </t>
        </is>
      </c>
      <c r="D31" s="4" t="inlineStr">
        <is>
          <t xml:space="preserve"> </t>
        </is>
      </c>
      <c r="E31" s="5" t="n">
        <v>24</v>
      </c>
      <c r="F31" s="4" t="inlineStr">
        <is>
          <t xml:space="preserve"> </t>
        </is>
      </c>
      <c r="G31" s="4" t="inlineStr">
        <is>
          <t xml:space="preserve"> </t>
        </is>
      </c>
      <c r="H31" s="4" t="inlineStr">
        <is>
          <t xml:space="preserve"> </t>
        </is>
      </c>
    </row>
    <row r="32">
      <c r="A32" s="4" t="inlineStr">
        <is>
          <t>Minimum [Member] | Midland Fac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ener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Capacity (in Megawatts) | MW</t>
        </is>
      </c>
      <c r="B34" s="4" t="inlineStr">
        <is>
          <t xml:space="preserve"> </t>
        </is>
      </c>
      <c r="C34" s="4" t="inlineStr">
        <is>
          <t xml:space="preserve"> </t>
        </is>
      </c>
      <c r="D34" s="4" t="inlineStr">
        <is>
          <t xml:space="preserve"> </t>
        </is>
      </c>
      <c r="E34" s="5" t="n">
        <v>109</v>
      </c>
      <c r="F34" s="4" t="inlineStr">
        <is>
          <t xml:space="preserve"> </t>
        </is>
      </c>
      <c r="G34" s="4" t="inlineStr">
        <is>
          <t xml:space="preserve"> </t>
        </is>
      </c>
      <c r="H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ener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par value (in Dollars per share) | $ / shares</t>
        </is>
      </c>
      <c r="B37" s="4" t="inlineStr">
        <is>
          <t xml:space="preserve"> </t>
        </is>
      </c>
      <c r="C37" s="7" t="n">
        <v>0.001</v>
      </c>
      <c r="D37" s="4" t="inlineStr">
        <is>
          <t xml:space="preserve"> </t>
        </is>
      </c>
      <c r="E37" s="7" t="n">
        <v>0.001</v>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5" customWidth="1" min="2" max="2"/>
  </cols>
  <sheetData>
    <row r="1">
      <c r="A1" s="1" t="inlineStr">
        <is>
          <t>Summary of Significant Accounting Policies (Details)</t>
        </is>
      </c>
      <c r="B1" s="2" t="inlineStr">
        <is>
          <t>9 Months Ended</t>
        </is>
      </c>
    </row>
    <row r="2">
      <c r="B2" s="2" t="inlineStr">
        <is>
          <t>Sep. 30, 2024</t>
        </is>
      </c>
    </row>
    <row r="3">
      <c r="A3" s="3" t="inlineStr">
        <is>
          <t>Summary of Significant Accounting Policies [Line Items]</t>
        </is>
      </c>
      <c r="B3" s="4" t="inlineStr">
        <is>
          <t xml:space="preserve"> </t>
        </is>
      </c>
    </row>
    <row r="4">
      <c r="A4" s="4" t="inlineStr">
        <is>
          <t>Discount rate</t>
        </is>
      </c>
      <c r="B4" s="10" t="n">
        <v>0.2</v>
      </c>
    </row>
    <row r="5">
      <c r="A5" s="4" t="inlineStr">
        <is>
          <t>Minimum [Member]</t>
        </is>
      </c>
      <c r="B5" s="4" t="inlineStr">
        <is>
          <t xml:space="preserve"> </t>
        </is>
      </c>
    </row>
    <row r="6">
      <c r="A6" s="3" t="inlineStr">
        <is>
          <t>Summary of Significant Accounting Policies [Line Items]</t>
        </is>
      </c>
      <c r="B6" s="4" t="inlineStr">
        <is>
          <t xml:space="preserve"> </t>
        </is>
      </c>
    </row>
    <row r="7">
      <c r="A7" s="4" t="inlineStr">
        <is>
          <t>Treasury bond term</t>
        </is>
      </c>
      <c r="B7" s="4" t="inlineStr">
        <is>
          <t>3 years</t>
        </is>
      </c>
    </row>
    <row r="8">
      <c r="A8" s="4" t="inlineStr">
        <is>
          <t>Maximum [Member]</t>
        </is>
      </c>
      <c r="B8" s="4" t="inlineStr">
        <is>
          <t xml:space="preserve"> </t>
        </is>
      </c>
    </row>
    <row r="9">
      <c r="A9" s="3" t="inlineStr">
        <is>
          <t>Summary of Significant Accounting Policies [Line Items]</t>
        </is>
      </c>
      <c r="B9" s="4" t="inlineStr">
        <is>
          <t xml:space="preserve"> </t>
        </is>
      </c>
    </row>
    <row r="10">
      <c r="A10" s="4" t="inlineStr">
        <is>
          <t>Treasury bond term</t>
        </is>
      </c>
      <c r="B10"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t>
        </is>
      </c>
      <c r="B1" s="2" t="inlineStr">
        <is>
          <t>Dec. 31, 2024</t>
        </is>
      </c>
    </row>
    <row r="2">
      <c r="A2" s="4" t="inlineStr">
        <is>
          <t>Fixtures [Member]</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Depreciation method</t>
        </is>
      </c>
      <c r="B5" s="4" t="inlineStr">
        <is>
          <t>Straight-Line</t>
        </is>
      </c>
    </row>
    <row r="6">
      <c r="A6" s="4" t="inlineStr">
        <is>
          <t>Plant and Equipment [Member]</t>
        </is>
      </c>
      <c r="B6" s="4" t="inlineStr">
        <is>
          <t xml:space="preserve"> </t>
        </is>
      </c>
    </row>
    <row r="7">
      <c r="A7" s="3" t="inlineStr">
        <is>
          <t>Property, Plant and Equipment [Line Items]</t>
        </is>
      </c>
      <c r="B7" s="4" t="inlineStr">
        <is>
          <t xml:space="preserve"> </t>
        </is>
      </c>
    </row>
    <row r="8">
      <c r="A8" s="4" t="inlineStr">
        <is>
          <t>Useful life</t>
        </is>
      </c>
      <c r="B8" s="4" t="inlineStr">
        <is>
          <t>10 years</t>
        </is>
      </c>
    </row>
    <row r="9">
      <c r="A9" s="4" t="inlineStr">
        <is>
          <t>Depreciation method</t>
        </is>
      </c>
      <c r="B9" s="4" t="inlineStr">
        <is>
          <t>Straight-Line</t>
        </is>
      </c>
    </row>
    <row r="10">
      <c r="A10" s="4" t="inlineStr">
        <is>
          <t>Modular Data Center [Member]</t>
        </is>
      </c>
      <c r="B10" s="4" t="inlineStr">
        <is>
          <t xml:space="preserve"> </t>
        </is>
      </c>
    </row>
    <row r="11">
      <c r="A11" s="3" t="inlineStr">
        <is>
          <t>Property, Plant and Equipment [Line Items]</t>
        </is>
      </c>
      <c r="B11" s="4" t="inlineStr">
        <is>
          <t xml:space="preserve"> </t>
        </is>
      </c>
    </row>
    <row r="12">
      <c r="A12" s="4" t="inlineStr">
        <is>
          <t>Useful life</t>
        </is>
      </c>
      <c r="B12" s="4" t="inlineStr">
        <is>
          <t>5 years</t>
        </is>
      </c>
    </row>
    <row r="13">
      <c r="A13" s="4" t="inlineStr">
        <is>
          <t>Depreciation method</t>
        </is>
      </c>
      <c r="B13" s="4" t="inlineStr">
        <is>
          <t>Declining</t>
        </is>
      </c>
    </row>
    <row r="14">
      <c r="A14" s="4" t="inlineStr">
        <is>
          <t>Motor Vehicles [Member]</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Depreciation method</t>
        </is>
      </c>
      <c r="B17" s="4" t="inlineStr">
        <is>
          <t>Straight-Line</t>
        </is>
      </c>
    </row>
    <row r="18">
      <c r="A18" s="4" t="inlineStr">
        <is>
          <t>Computer Equipment [Member]</t>
        </is>
      </c>
      <c r="B18" s="4" t="inlineStr">
        <is>
          <t xml:space="preserve"> </t>
        </is>
      </c>
    </row>
    <row r="19">
      <c r="A19" s="3" t="inlineStr">
        <is>
          <t>Property, Plant and Equipment [Line Items]</t>
        </is>
      </c>
      <c r="B19" s="4" t="inlineStr">
        <is>
          <t xml:space="preserve"> </t>
        </is>
      </c>
    </row>
    <row r="20">
      <c r="A20" s="4" t="inlineStr">
        <is>
          <t>Useful life</t>
        </is>
      </c>
      <c r="B20" s="4" t="inlineStr">
        <is>
          <t>3 years</t>
        </is>
      </c>
    </row>
    <row r="21">
      <c r="A21" s="4" t="inlineStr">
        <is>
          <t>Depreciation method</t>
        </is>
      </c>
      <c r="B21" s="4" t="inlineStr">
        <is>
          <t>Straight-Line</t>
        </is>
      </c>
    </row>
    <row r="22">
      <c r="A22" s="4" t="inlineStr">
        <is>
          <t>Computational and Processing machinery (Miners) [Member]</t>
        </is>
      </c>
      <c r="B22" s="4" t="inlineStr">
        <is>
          <t xml:space="preserve"> </t>
        </is>
      </c>
    </row>
    <row r="23">
      <c r="A23" s="3" t="inlineStr">
        <is>
          <t>Property, Plant and Equipment [Line Items]</t>
        </is>
      </c>
      <c r="B23" s="4" t="inlineStr">
        <is>
          <t xml:space="preserve"> </t>
        </is>
      </c>
    </row>
    <row r="24">
      <c r="A24" s="4" t="inlineStr">
        <is>
          <t>Useful life</t>
        </is>
      </c>
      <c r="B24" s="4" t="inlineStr">
        <is>
          <t>2 years</t>
        </is>
      </c>
    </row>
    <row r="25">
      <c r="A25" s="4" t="inlineStr">
        <is>
          <t>Depreciation method</t>
        </is>
      </c>
      <c r="B25" s="4" t="inlineStr">
        <is>
          <t>Straight-Line</t>
        </is>
      </c>
    </row>
    <row r="26">
      <c r="A26" s="4" t="inlineStr">
        <is>
          <t>Transformers [Member]</t>
        </is>
      </c>
      <c r="B26" s="4" t="inlineStr">
        <is>
          <t xml:space="preserve"> </t>
        </is>
      </c>
    </row>
    <row r="27">
      <c r="A27" s="3" t="inlineStr">
        <is>
          <t>Property, Plant and Equipment [Line Items]</t>
        </is>
      </c>
      <c r="B27" s="4" t="inlineStr">
        <is>
          <t xml:space="preserve"> </t>
        </is>
      </c>
    </row>
    <row r="28">
      <c r="A28" s="4" t="inlineStr">
        <is>
          <t>Useful life</t>
        </is>
      </c>
      <c r="B28" s="4" t="inlineStr">
        <is>
          <t>15 years</t>
        </is>
      </c>
    </row>
    <row r="29">
      <c r="A29" s="4" t="inlineStr">
        <is>
          <t>Depreciation method</t>
        </is>
      </c>
      <c r="B29" s="4" t="inlineStr">
        <is>
          <t>Straight-Line</t>
        </is>
      </c>
    </row>
    <row r="30">
      <c r="A30" s="4" t="inlineStr">
        <is>
          <t>Leasehold improvements [Member]</t>
        </is>
      </c>
      <c r="B30" s="4" t="inlineStr">
        <is>
          <t xml:space="preserve"> </t>
        </is>
      </c>
    </row>
    <row r="31">
      <c r="A31" s="3" t="inlineStr">
        <is>
          <t>Property, Plant and Equipment [Line Items]</t>
        </is>
      </c>
      <c r="B31" s="4" t="inlineStr">
        <is>
          <t xml:space="preserve"> </t>
        </is>
      </c>
    </row>
    <row r="32">
      <c r="A32" s="4" t="inlineStr">
        <is>
          <t>Depreciation method</t>
        </is>
      </c>
      <c r="B32" s="4" t="inlineStr">
        <is>
          <t>Straight-Line</t>
        </is>
      </c>
    </row>
    <row r="33">
      <c r="A33" s="4" t="inlineStr">
        <is>
          <t>Useful life</t>
        </is>
      </c>
      <c r="B33" s="4" t="inlineStr">
        <is>
          <t>Shorter of useful life or lease ter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Sep. 30, 2024</t>
        </is>
      </c>
      <c r="C1" s="2" t="inlineStr">
        <is>
          <t>Dec. 31, 2023</t>
        </is>
      </c>
    </row>
    <row r="2">
      <c r="A2" s="4" t="inlineStr">
        <is>
          <t>Common stock, par value (in Dollars per share)</t>
        </is>
      </c>
      <c r="B2" s="7" t="n">
        <v>0.001</v>
      </c>
      <c r="C2" s="7" t="n">
        <v>0.001</v>
      </c>
    </row>
    <row r="3">
      <c r="A3" s="4" t="inlineStr">
        <is>
          <t>Common stock, shares authorized</t>
        </is>
      </c>
      <c r="B3" s="5" t="n">
        <v>90000000</v>
      </c>
      <c r="C3" s="5" t="n">
        <v>90000000</v>
      </c>
    </row>
    <row r="4">
      <c r="A4" s="4" t="inlineStr">
        <is>
          <t>Common stock, shares issued</t>
        </is>
      </c>
      <c r="B4" s="5" t="n">
        <v>18707614</v>
      </c>
      <c r="C4" s="5" t="n">
        <v>16644711</v>
      </c>
    </row>
    <row r="5">
      <c r="A5" s="4" t="inlineStr">
        <is>
          <t>Common stock, shares outstanding</t>
        </is>
      </c>
      <c r="B5" s="5" t="n">
        <v>18707614</v>
      </c>
      <c r="C5" s="5" t="n">
        <v>16644711</v>
      </c>
    </row>
    <row r="6">
      <c r="A6" s="4" t="inlineStr">
        <is>
          <t>Series A Preferred Stock</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 - USD ($)</t>
        </is>
      </c>
      <c r="B1" s="2" t="inlineStr">
        <is>
          <t>Sep. 30, 2024</t>
        </is>
      </c>
      <c r="C1" s="2" t="inlineStr">
        <is>
          <t>Dec. 31, 2023</t>
        </is>
      </c>
    </row>
    <row r="2">
      <c r="A2" s="3" t="inlineStr">
        <is>
          <t>Schedule of Fair Value Measurement [Line Items]</t>
        </is>
      </c>
      <c r="B2" s="4" t="inlineStr">
        <is>
          <t xml:space="preserve"> </t>
        </is>
      </c>
      <c r="C2" s="4" t="inlineStr">
        <is>
          <t xml:space="preserve"> </t>
        </is>
      </c>
    </row>
    <row r="3">
      <c r="A3" s="4" t="inlineStr">
        <is>
          <t>Derivative asset</t>
        </is>
      </c>
      <c r="B3" s="6" t="n">
        <v>3179992</v>
      </c>
      <c r="C3" s="6" t="n">
        <v>4058088</v>
      </c>
    </row>
    <row r="4">
      <c r="A4" s="4" t="inlineStr">
        <is>
          <t>Fair value measured, Total Level 1 [Member]</t>
        </is>
      </c>
      <c r="B4" s="4" t="inlineStr">
        <is>
          <t xml:space="preserve"> </t>
        </is>
      </c>
      <c r="C4" s="4" t="inlineStr">
        <is>
          <t xml:space="preserve"> </t>
        </is>
      </c>
    </row>
    <row r="5">
      <c r="A5" s="3" t="inlineStr">
        <is>
          <t>Schedule of Fair Value Measurement [Line Items]</t>
        </is>
      </c>
      <c r="B5" s="4" t="inlineStr">
        <is>
          <t xml:space="preserve"> </t>
        </is>
      </c>
      <c r="C5" s="4" t="inlineStr">
        <is>
          <t xml:space="preserve"> </t>
        </is>
      </c>
    </row>
    <row r="6">
      <c r="A6" s="4" t="inlineStr">
        <is>
          <t>Derivative asset</t>
        </is>
      </c>
      <c r="B6" s="4" t="inlineStr">
        <is>
          <t xml:space="preserve"> </t>
        </is>
      </c>
      <c r="C6" s="4" t="inlineStr">
        <is>
          <t xml:space="preserve"> </t>
        </is>
      </c>
    </row>
    <row r="7">
      <c r="A7" s="4" t="inlineStr">
        <is>
          <t>Fair value measured, Total Level 2 [Member]</t>
        </is>
      </c>
      <c r="B7" s="4" t="inlineStr">
        <is>
          <t xml:space="preserve"> </t>
        </is>
      </c>
      <c r="C7" s="4" t="inlineStr">
        <is>
          <t xml:space="preserve"> </t>
        </is>
      </c>
    </row>
    <row r="8">
      <c r="A8" s="3" t="inlineStr">
        <is>
          <t>Schedule of Fair Value Measurement [Line Items]</t>
        </is>
      </c>
      <c r="B8" s="4" t="inlineStr">
        <is>
          <t xml:space="preserve"> </t>
        </is>
      </c>
      <c r="C8" s="4" t="inlineStr">
        <is>
          <t xml:space="preserve"> </t>
        </is>
      </c>
    </row>
    <row r="9">
      <c r="A9" s="4" t="inlineStr">
        <is>
          <t>Derivative asset</t>
        </is>
      </c>
      <c r="B9" s="4" t="inlineStr">
        <is>
          <t xml:space="preserve"> </t>
        </is>
      </c>
      <c r="C9" s="4" t="inlineStr">
        <is>
          <t xml:space="preserve"> </t>
        </is>
      </c>
    </row>
    <row r="10">
      <c r="A10" s="4" t="inlineStr">
        <is>
          <t>Fair value measured, Total Level 3 [Member]</t>
        </is>
      </c>
      <c r="B10" s="4" t="inlineStr">
        <is>
          <t xml:space="preserve"> </t>
        </is>
      </c>
      <c r="C10" s="4" t="inlineStr">
        <is>
          <t xml:space="preserve"> </t>
        </is>
      </c>
    </row>
    <row r="11">
      <c r="A11" s="3" t="inlineStr">
        <is>
          <t>Schedule of Fair Value Measurement [Line Items]</t>
        </is>
      </c>
      <c r="B11" s="4" t="inlineStr">
        <is>
          <t xml:space="preserve"> </t>
        </is>
      </c>
      <c r="C11" s="4" t="inlineStr">
        <is>
          <t xml:space="preserve"> </t>
        </is>
      </c>
    </row>
    <row r="12">
      <c r="A12" s="4" t="inlineStr">
        <is>
          <t>Derivative asset</t>
        </is>
      </c>
      <c r="B12" s="6" t="n">
        <v>3179992</v>
      </c>
      <c r="C12" s="6" t="n">
        <v>40580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Digital Assets - USD ($)</t>
        </is>
      </c>
      <c r="B1" s="2" t="inlineStr">
        <is>
          <t>3 Months Ended</t>
        </is>
      </c>
      <c r="C1" s="2" t="inlineStr">
        <is>
          <t>9 Months Ended</t>
        </is>
      </c>
    </row>
    <row r="2">
      <c r="B2" s="2" t="inlineStr">
        <is>
          <t>Sep. 30, 2024</t>
        </is>
      </c>
      <c r="C2" s="2" t="inlineStr">
        <is>
          <t>Sep. 30, 2024</t>
        </is>
      </c>
    </row>
    <row r="3">
      <c r="A3" s="3" t="inlineStr">
        <is>
          <t>Opening number of bitcoin held</t>
        </is>
      </c>
      <c r="B3" s="4" t="inlineStr">
        <is>
          <t xml:space="preserve"> </t>
        </is>
      </c>
      <c r="C3" s="4" t="inlineStr">
        <is>
          <t xml:space="preserve"> </t>
        </is>
      </c>
    </row>
    <row r="4">
      <c r="A4" s="4" t="inlineStr">
        <is>
          <t>Number of bitcoin received</t>
        </is>
      </c>
      <c r="B4" s="8" t="n">
        <v>13.47</v>
      </c>
      <c r="C4" s="8" t="n">
        <v>203.05</v>
      </c>
    </row>
    <row r="5">
      <c r="A5" s="4" t="inlineStr">
        <is>
          <t>Number of bitcoin sold</t>
        </is>
      </c>
      <c r="B5" s="11" t="n">
        <v>-13.47</v>
      </c>
      <c r="C5" s="11" t="n">
        <v>-203.05</v>
      </c>
    </row>
    <row r="6">
      <c r="A6" s="4" t="inlineStr">
        <is>
          <t>Closing number of bitcoin held</t>
        </is>
      </c>
      <c r="B6" s="6" t="n">
        <v>0</v>
      </c>
      <c r="C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ustralian Subsidiaries Deconsolidation (Details)</t>
        </is>
      </c>
      <c r="B1" s="2" t="inlineStr">
        <is>
          <t>9 Months Ended</t>
        </is>
      </c>
    </row>
    <row r="2">
      <c r="B2" s="2" t="inlineStr">
        <is>
          <t>Sep. 30, 2024 USD ($)</t>
        </is>
      </c>
    </row>
    <row r="3">
      <c r="A3" s="4" t="inlineStr">
        <is>
          <t>MIG No.1 [Member]</t>
        </is>
      </c>
      <c r="B3" s="4" t="inlineStr">
        <is>
          <t xml:space="preserve"> </t>
        </is>
      </c>
    </row>
    <row r="4">
      <c r="A4" s="3" t="inlineStr">
        <is>
          <t>Australian Subsidiaries Deconsolidation [Line Items]</t>
        </is>
      </c>
      <c r="B4" s="4" t="inlineStr">
        <is>
          <t xml:space="preserve"> </t>
        </is>
      </c>
    </row>
    <row r="5">
      <c r="A5" s="4" t="inlineStr">
        <is>
          <t>Gain on deconsolidation</t>
        </is>
      </c>
      <c r="B5" s="6" t="n">
        <v>12360000</v>
      </c>
    </row>
    <row r="6">
      <c r="A6" s="4" t="inlineStr">
        <is>
          <t>Total payables</t>
        </is>
      </c>
      <c r="B6" s="5" t="n">
        <v>1240000</v>
      </c>
    </row>
    <row r="7">
      <c r="A7" s="4" t="inlineStr">
        <is>
          <t>Outstanding balance</t>
        </is>
      </c>
      <c r="B7" s="5" t="n">
        <v>10530000</v>
      </c>
    </row>
    <row r="8">
      <c r="A8" s="4" t="inlineStr">
        <is>
          <t>Mawson Services Pty Ltd [Member]</t>
        </is>
      </c>
      <c r="B8" s="4" t="inlineStr">
        <is>
          <t xml:space="preserve"> </t>
        </is>
      </c>
    </row>
    <row r="9">
      <c r="A9" s="3" t="inlineStr">
        <is>
          <t>Australian Subsidiaries Deconsolidation [Line Items]</t>
        </is>
      </c>
      <c r="B9" s="4" t="inlineStr">
        <is>
          <t xml:space="preserve"> </t>
        </is>
      </c>
    </row>
    <row r="10">
      <c r="A10" s="4" t="inlineStr">
        <is>
          <t>Gain on deconsolidation</t>
        </is>
      </c>
      <c r="B10" s="5" t="n">
        <v>3490000</v>
      </c>
    </row>
    <row r="11">
      <c r="A11" s="4" t="inlineStr">
        <is>
          <t>Total payables</t>
        </is>
      </c>
      <c r="B11" s="5" t="n">
        <v>3770000</v>
      </c>
    </row>
    <row r="12">
      <c r="A12" s="4" t="inlineStr">
        <is>
          <t>Gain on deconsolidation</t>
        </is>
      </c>
      <c r="B12" s="5" t="n">
        <v>190000</v>
      </c>
    </row>
    <row r="13">
      <c r="A13" s="4" t="inlineStr">
        <is>
          <t>Investment in the Australian entity MIG No.1 [Member] | MIG No.1 [Member]</t>
        </is>
      </c>
      <c r="B13" s="4" t="inlineStr">
        <is>
          <t xml:space="preserve"> </t>
        </is>
      </c>
    </row>
    <row r="14">
      <c r="A14" s="3" t="inlineStr">
        <is>
          <t>Australian Subsidiaries Deconsolidation [Line Items]</t>
        </is>
      </c>
      <c r="B14" s="4" t="inlineStr">
        <is>
          <t xml:space="preserve"> </t>
        </is>
      </c>
    </row>
    <row r="15">
      <c r="A15" s="4" t="inlineStr">
        <is>
          <t>Gain on deconsolidation</t>
        </is>
      </c>
      <c r="B15" s="5" t="n">
        <v>0</v>
      </c>
    </row>
    <row r="16">
      <c r="A16" s="4" t="inlineStr">
        <is>
          <t>Investment in the Australian entity Mawson AU Pty Ltd [Member] | Mawson Services Pty Ltd [Member]</t>
        </is>
      </c>
      <c r="B16" s="4" t="inlineStr">
        <is>
          <t xml:space="preserve"> </t>
        </is>
      </c>
    </row>
    <row r="17">
      <c r="A17" s="3" t="inlineStr">
        <is>
          <t>Australian Subsidiaries Deconsolidation [Line Items]</t>
        </is>
      </c>
      <c r="B17" s="4" t="inlineStr">
        <is>
          <t xml:space="preserve"> </t>
        </is>
      </c>
    </row>
    <row r="18">
      <c r="A18" s="4" t="inlineStr">
        <is>
          <t>Gain on deconsolidation</t>
        </is>
      </c>
      <c r="B18" s="5" t="n">
        <v>0</v>
      </c>
    </row>
    <row r="19">
      <c r="A19" s="4" t="inlineStr">
        <is>
          <t>Investment in the Australian entity Mawson Services Pty Ltd [Member] | Mawson Services Pty Ltd [Member]</t>
        </is>
      </c>
      <c r="B19" s="4" t="inlineStr">
        <is>
          <t xml:space="preserve"> </t>
        </is>
      </c>
    </row>
    <row r="20">
      <c r="A20" s="3" t="inlineStr">
        <is>
          <t>Australian Subsidiaries Deconsolidation [Line Items]</t>
        </is>
      </c>
      <c r="B20" s="4" t="inlineStr">
        <is>
          <t xml:space="preserve"> </t>
        </is>
      </c>
    </row>
    <row r="21">
      <c r="A21" s="4" t="inlineStr">
        <is>
          <t>Gain on deconsolidation</t>
        </is>
      </c>
      <c r="B21"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Computation of Diluted Loss Per Share - shares</t>
        </is>
      </c>
      <c r="B1" s="2" t="inlineStr">
        <is>
          <t>9 Months Ended</t>
        </is>
      </c>
    </row>
    <row r="2">
      <c r="B2" s="2" t="inlineStr">
        <is>
          <t>Sep. 30, 2024</t>
        </is>
      </c>
      <c r="C2" s="2" t="inlineStr">
        <is>
          <t>Sep. 30, 2023</t>
        </is>
      </c>
    </row>
    <row r="3">
      <c r="A3" s="3" t="inlineStr">
        <is>
          <t>Schedule of Computation of Diluted Loss Per Share [Line Items]</t>
        </is>
      </c>
      <c r="B3" s="4" t="inlineStr">
        <is>
          <t xml:space="preserve"> </t>
        </is>
      </c>
      <c r="C3" s="4" t="inlineStr">
        <is>
          <t xml:space="preserve"> </t>
        </is>
      </c>
    </row>
    <row r="4">
      <c r="A4" s="4" t="inlineStr">
        <is>
          <t>Total potentially dilute loss per share</t>
        </is>
      </c>
      <c r="B4" s="5" t="n">
        <v>22739738</v>
      </c>
      <c r="C4" s="5" t="n">
        <v>12956965</v>
      </c>
    </row>
    <row r="5">
      <c r="A5" s="4" t="inlineStr">
        <is>
          <t>Warrants to purchase common stock [Member]</t>
        </is>
      </c>
      <c r="B5" s="4" t="inlineStr">
        <is>
          <t xml:space="preserve"> </t>
        </is>
      </c>
      <c r="C5" s="4" t="inlineStr">
        <is>
          <t xml:space="preserve"> </t>
        </is>
      </c>
    </row>
    <row r="6">
      <c r="A6" s="3" t="inlineStr">
        <is>
          <t>Schedule of Computation of Diluted Loss Per Share [Line Items]</t>
        </is>
      </c>
      <c r="B6" s="4" t="inlineStr">
        <is>
          <t xml:space="preserve"> </t>
        </is>
      </c>
      <c r="C6" s="4" t="inlineStr">
        <is>
          <t xml:space="preserve"> </t>
        </is>
      </c>
    </row>
    <row r="7">
      <c r="A7" s="4" t="inlineStr">
        <is>
          <t>Total potentially dilute loss per share</t>
        </is>
      </c>
      <c r="B7" s="5" t="n">
        <v>4904016</v>
      </c>
      <c r="C7" s="5" t="n">
        <v>5546122</v>
      </c>
    </row>
    <row r="8">
      <c r="A8" s="4" t="inlineStr">
        <is>
          <t>Options to purchase common stock [Member]</t>
        </is>
      </c>
      <c r="B8" s="4" t="inlineStr">
        <is>
          <t xml:space="preserve"> </t>
        </is>
      </c>
      <c r="C8" s="4" t="inlineStr">
        <is>
          <t xml:space="preserve"> </t>
        </is>
      </c>
    </row>
    <row r="9">
      <c r="A9" s="3" t="inlineStr">
        <is>
          <t>Schedule of Computation of Diluted Loss Per Share [Line Items]</t>
        </is>
      </c>
      <c r="B9" s="4" t="inlineStr">
        <is>
          <t xml:space="preserve"> </t>
        </is>
      </c>
      <c r="C9" s="4" t="inlineStr">
        <is>
          <t xml:space="preserve"> </t>
        </is>
      </c>
    </row>
    <row r="10">
      <c r="A10" s="4" t="inlineStr">
        <is>
          <t>Total potentially dilute loss per share</t>
        </is>
      </c>
      <c r="B10" s="5" t="n">
        <v>3500417</v>
      </c>
      <c r="C10" s="5" t="n">
        <v>1750417</v>
      </c>
    </row>
    <row r="11">
      <c r="A11" s="4" t="inlineStr">
        <is>
          <t>Restricted Stock-Units (“RSU’s”) issued under equity incentive plan(s) [Member]</t>
        </is>
      </c>
      <c r="B11" s="4" t="inlineStr">
        <is>
          <t xml:space="preserve"> </t>
        </is>
      </c>
      <c r="C11" s="4" t="inlineStr">
        <is>
          <t xml:space="preserve"> </t>
        </is>
      </c>
    </row>
    <row r="12">
      <c r="A12" s="3" t="inlineStr">
        <is>
          <t>Schedule of Computation of Diluted Loss Per Share [Line Items]</t>
        </is>
      </c>
      <c r="B12" s="4" t="inlineStr">
        <is>
          <t xml:space="preserve"> </t>
        </is>
      </c>
      <c r="C12" s="4" t="inlineStr">
        <is>
          <t xml:space="preserve"> </t>
        </is>
      </c>
    </row>
    <row r="13">
      <c r="A13" s="4" t="inlineStr">
        <is>
          <t>Total potentially dilute loss per share</t>
        </is>
      </c>
      <c r="B13" s="5" t="n">
        <v>14335305</v>
      </c>
      <c r="C13" s="5" t="n">
        <v>56604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Details) - Schedule of Lease Costs Recognized in the Consolidated Condensed Statements of Operation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Lease Costs Recognized in the Consolidated Condensed Statements of Operations [Abstract]</t>
        </is>
      </c>
      <c r="C3" s="4" t="inlineStr">
        <is>
          <t xml:space="preserve"> </t>
        </is>
      </c>
      <c r="D3" s="4" t="inlineStr">
        <is>
          <t xml:space="preserve"> </t>
        </is>
      </c>
      <c r="E3" s="4" t="inlineStr">
        <is>
          <t xml:space="preserve"> </t>
        </is>
      </c>
      <c r="F3" s="4" t="inlineStr">
        <is>
          <t xml:space="preserve"> </t>
        </is>
      </c>
    </row>
    <row r="4">
      <c r="A4" s="4" t="inlineStr">
        <is>
          <t>Operating lease charges</t>
        </is>
      </c>
      <c r="B4" s="4" t="inlineStr">
        <is>
          <t>[1]</t>
        </is>
      </c>
      <c r="C4" s="6" t="n">
        <v>533963</v>
      </c>
      <c r="D4" s="6" t="n">
        <v>448449</v>
      </c>
      <c r="E4" s="6" t="n">
        <v>1325171</v>
      </c>
      <c r="F4" s="6" t="n">
        <v>1260440</v>
      </c>
    </row>
    <row r="5">
      <c r="A5" s="3" t="inlineStr">
        <is>
          <t>Finance lease charges:</t>
        </is>
      </c>
      <c r="C5" s="4" t="inlineStr">
        <is>
          <t xml:space="preserve"> </t>
        </is>
      </c>
      <c r="D5" s="4" t="inlineStr">
        <is>
          <t xml:space="preserve"> </t>
        </is>
      </c>
      <c r="E5" s="4" t="inlineStr">
        <is>
          <t xml:space="preserve"> </t>
        </is>
      </c>
      <c r="F5" s="4" t="inlineStr">
        <is>
          <t xml:space="preserve"> </t>
        </is>
      </c>
    </row>
    <row r="6">
      <c r="A6" s="4" t="inlineStr">
        <is>
          <t>Amortization of right-of-use assets</t>
        </is>
      </c>
      <c r="C6" s="5" t="n">
        <v>102797</v>
      </c>
      <c r="D6" s="5" t="n">
        <v>8143</v>
      </c>
      <c r="E6" s="5" t="n">
        <v>150635</v>
      </c>
      <c r="F6" s="5" t="n">
        <v>24430</v>
      </c>
    </row>
    <row r="7">
      <c r="A7" s="4" t="inlineStr">
        <is>
          <t>Interest on lease obligations</t>
        </is>
      </c>
      <c r="C7" s="6" t="n">
        <v>23536</v>
      </c>
      <c r="D7" s="6" t="n">
        <v>1799</v>
      </c>
      <c r="E7" s="6" t="n">
        <v>35234</v>
      </c>
      <c r="F7" s="6" t="n">
        <v>5820</v>
      </c>
    </row>
    <row r="8"/>
    <row r="9">
      <c r="A9" s="4" t="inlineStr">
        <is>
          <t>[1] Included in selling, general and administrative expenses.</t>
        </is>
      </c>
    </row>
  </sheetData>
  <mergeCells count="5">
    <mergeCell ref="A1:B2"/>
    <mergeCell ref="C1:D1"/>
    <mergeCell ref="E1:F1"/>
    <mergeCell ref="A8:E8"/>
    <mergeCell ref="A9:E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22" customWidth="1" min="2" max="2"/>
  </cols>
  <sheetData>
    <row r="1">
      <c r="A1" s="1" t="inlineStr">
        <is>
          <t>Leases (Details) - Schedule of Lease Liabilities by Contractual Maturity</t>
        </is>
      </c>
      <c r="B1" s="2" t="inlineStr">
        <is>
          <t>Sep. 30, 2024 USD ($)</t>
        </is>
      </c>
    </row>
    <row r="2">
      <c r="A2" s="4" t="inlineStr">
        <is>
          <t>Operating leases [Member]</t>
        </is>
      </c>
      <c r="B2" s="4" t="inlineStr">
        <is>
          <t xml:space="preserve"> </t>
        </is>
      </c>
    </row>
    <row r="3">
      <c r="A3" s="3" t="inlineStr">
        <is>
          <t>Schedule of Lease Liabilities by Contractual Maturity [Line Items]</t>
        </is>
      </c>
      <c r="B3" s="4" t="inlineStr">
        <is>
          <t xml:space="preserve"> </t>
        </is>
      </c>
    </row>
    <row r="4">
      <c r="A4" s="4" t="inlineStr">
        <is>
          <t>Operating leases, remainder of 2024</t>
        </is>
      </c>
      <c r="B4" s="6" t="n">
        <v>380839</v>
      </c>
    </row>
    <row r="5">
      <c r="A5" s="4" t="inlineStr">
        <is>
          <t>Operating leases, 2025</t>
        </is>
      </c>
      <c r="B5" s="5" t="n">
        <v>1710898</v>
      </c>
    </row>
    <row r="6">
      <c r="A6" s="4" t="inlineStr">
        <is>
          <t>Operating leases, 2026</t>
        </is>
      </c>
      <c r="B6" s="5" t="n">
        <v>1584205</v>
      </c>
    </row>
    <row r="7">
      <c r="A7" s="4" t="inlineStr">
        <is>
          <t>Operating leases, 2027</t>
        </is>
      </c>
      <c r="B7" s="5" t="n">
        <v>1270570</v>
      </c>
    </row>
    <row r="8">
      <c r="A8" s="4" t="inlineStr">
        <is>
          <t>Operating leases, total undiscounted lease obligations</t>
        </is>
      </c>
      <c r="B8" s="5" t="n">
        <v>4946512</v>
      </c>
    </row>
    <row r="9">
      <c r="A9" s="4" t="inlineStr">
        <is>
          <t>Operating leases, less inputed interest</t>
        </is>
      </c>
      <c r="B9" s="5" t="n">
        <v>-909388</v>
      </c>
    </row>
    <row r="10">
      <c r="A10" s="4" t="inlineStr">
        <is>
          <t>Operating leases, total present value of lease liabilities</t>
        </is>
      </c>
      <c r="B10" s="5" t="n">
        <v>4037124</v>
      </c>
    </row>
    <row r="11">
      <c r="A11" s="4" t="inlineStr">
        <is>
          <t>Operating leases, less: current portion of lease liabilities</t>
        </is>
      </c>
      <c r="B11" s="5" t="n">
        <v>1208262</v>
      </c>
    </row>
    <row r="12">
      <c r="A12" s="4" t="inlineStr">
        <is>
          <t>Operating leases, non-current lease liabilities</t>
        </is>
      </c>
      <c r="B12" s="5" t="n">
        <v>2828862</v>
      </c>
    </row>
    <row r="13">
      <c r="A13" s="4" t="inlineStr">
        <is>
          <t>Finance leases [Member]</t>
        </is>
      </c>
      <c r="B13" s="4" t="inlineStr">
        <is>
          <t xml:space="preserve"> </t>
        </is>
      </c>
    </row>
    <row r="14">
      <c r="A14" s="3" t="inlineStr">
        <is>
          <t>Schedule of Lease Liabilities by Contractual Maturity [Line Items]</t>
        </is>
      </c>
      <c r="B14" s="4" t="inlineStr">
        <is>
          <t xml:space="preserve"> </t>
        </is>
      </c>
    </row>
    <row r="15">
      <c r="A15" s="4" t="inlineStr">
        <is>
          <t>Finance leases, remainder of 2024</t>
        </is>
      </c>
      <c r="B15" s="5" t="n">
        <v>103294</v>
      </c>
    </row>
    <row r="16">
      <c r="A16" s="4" t="inlineStr">
        <is>
          <t>Finance leases, 2025</t>
        </is>
      </c>
      <c r="B16" s="5" t="n">
        <v>413176</v>
      </c>
    </row>
    <row r="17">
      <c r="A17" s="4" t="inlineStr">
        <is>
          <t>Finance leases, 2026</t>
        </is>
      </c>
      <c r="B17" s="5" t="n">
        <v>216266</v>
      </c>
    </row>
    <row r="18">
      <c r="A18" s="4" t="inlineStr">
        <is>
          <t>Finance leases, 2027</t>
        </is>
      </c>
      <c r="B18" s="4" t="inlineStr">
        <is>
          <t xml:space="preserve"> </t>
        </is>
      </c>
    </row>
    <row r="19">
      <c r="A19" s="4" t="inlineStr">
        <is>
          <t>Finance leases, total undiscounted lease obligations</t>
        </is>
      </c>
      <c r="B19" s="5" t="n">
        <v>732736</v>
      </c>
    </row>
    <row r="20">
      <c r="A20" s="4" t="inlineStr">
        <is>
          <t>Finance leases, less inputed interest</t>
        </is>
      </c>
      <c r="B20" s="5" t="n">
        <v>-83821</v>
      </c>
    </row>
    <row r="21">
      <c r="A21" s="4" t="inlineStr">
        <is>
          <t>Finance leases, total present value of lease liabilities</t>
        </is>
      </c>
      <c r="B21" s="5" t="n">
        <v>648915</v>
      </c>
    </row>
    <row r="22">
      <c r="A22" s="4" t="inlineStr">
        <is>
          <t>Finance leases, less: current portion of lease liabilities</t>
        </is>
      </c>
      <c r="B22" s="5" t="n">
        <v>346819</v>
      </c>
    </row>
    <row r="23">
      <c r="A23" s="4" t="inlineStr">
        <is>
          <t>Finance leases, non-current lease liabilities</t>
        </is>
      </c>
      <c r="B23" s="6" t="n">
        <v>3020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6" customWidth="1" min="2" max="2"/>
  </cols>
  <sheetData>
    <row r="1">
      <c r="A1" s="1" t="inlineStr">
        <is>
          <t>Leases (Details) - Schedule of Other Lease Information</t>
        </is>
      </c>
      <c r="B1" s="2" t="inlineStr">
        <is>
          <t>9 Months Ended</t>
        </is>
      </c>
    </row>
    <row r="2">
      <c r="B2" s="2" t="inlineStr">
        <is>
          <t>Sep. 30, 2024 USD ($)</t>
        </is>
      </c>
    </row>
    <row r="3">
      <c r="A3" s="4" t="inlineStr">
        <is>
          <t>Operating leases [Member]</t>
        </is>
      </c>
      <c r="B3" s="4" t="inlineStr">
        <is>
          <t xml:space="preserve"> </t>
        </is>
      </c>
    </row>
    <row r="4">
      <c r="A4" s="3" t="inlineStr">
        <is>
          <t>Schedule of Other Lease Information [Line Items]</t>
        </is>
      </c>
      <c r="B4" s="4" t="inlineStr">
        <is>
          <t xml:space="preserve"> </t>
        </is>
      </c>
    </row>
    <row r="5">
      <c r="A5" s="4" t="inlineStr">
        <is>
          <t>Operating cash out flows from leases, Operating leases</t>
        </is>
      </c>
      <c r="B5" s="6" t="n">
        <v>1516767</v>
      </c>
    </row>
    <row r="6">
      <c r="A6" s="4" t="inlineStr">
        <is>
          <t>Weighted-average remaining lease term (years), Operating leases</t>
        </is>
      </c>
      <c r="B6" s="4" t="inlineStr">
        <is>
          <t>2 years 10 months 20 days</t>
        </is>
      </c>
    </row>
    <row r="7">
      <c r="A7" s="4" t="inlineStr">
        <is>
          <t>Weighted-average discount rate (%), Operating leases</t>
        </is>
      </c>
      <c r="B7" s="12" t="n">
        <v>0.08599999999999999</v>
      </c>
    </row>
    <row r="8">
      <c r="A8" s="4" t="inlineStr">
        <is>
          <t>Finance leases [Member]</t>
        </is>
      </c>
      <c r="B8" s="4" t="inlineStr">
        <is>
          <t xml:space="preserve"> </t>
        </is>
      </c>
    </row>
    <row r="9">
      <c r="A9" s="3" t="inlineStr">
        <is>
          <t>Schedule of Other Lease Information [Line Items]</t>
        </is>
      </c>
      <c r="B9" s="4" t="inlineStr">
        <is>
          <t xml:space="preserve"> </t>
        </is>
      </c>
    </row>
    <row r="10">
      <c r="A10" s="4" t="inlineStr">
        <is>
          <t>Operating cash out flows from leases, Finance leases</t>
        </is>
      </c>
      <c r="B10" s="6" t="n">
        <v>226773</v>
      </c>
    </row>
    <row r="11">
      <c r="A11" s="4" t="inlineStr">
        <is>
          <t>Weighted-average remaining lease term (years), Finance leases</t>
        </is>
      </c>
      <c r="B11" s="4" t="inlineStr">
        <is>
          <t>1 year 7 months 2 days</t>
        </is>
      </c>
    </row>
    <row r="12">
      <c r="A12" s="4" t="inlineStr">
        <is>
          <t>Weighted-average discount rate (%), Finance leases</t>
        </is>
      </c>
      <c r="B12" s="12" t="n">
        <v>0.1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perty, Plant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3610</v>
      </c>
      <c r="C4" s="6" t="n">
        <v>11880</v>
      </c>
      <c r="D4" s="6" t="n">
        <v>16210</v>
      </c>
      <c r="E4" s="6" t="n">
        <v>28630</v>
      </c>
    </row>
    <row r="5">
      <c r="A5" s="4" t="inlineStr">
        <is>
          <t>Impairment charges</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Net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21211091</v>
      </c>
      <c r="C3" s="6" t="n">
        <v>149825787</v>
      </c>
    </row>
    <row r="4">
      <c r="A4" s="4" t="inlineStr">
        <is>
          <t>Less: Accumulated depreciation</t>
        </is>
      </c>
      <c r="B4" s="5" t="n">
        <v>-91494807</v>
      </c>
      <c r="C4" s="5" t="n">
        <v>-92085496</v>
      </c>
    </row>
    <row r="5">
      <c r="A5" s="4" t="inlineStr">
        <is>
          <t>Property, plant and equipment, net</t>
        </is>
      </c>
      <c r="B5" s="5" t="n">
        <v>29716284</v>
      </c>
      <c r="C5" s="5" t="n">
        <v>57740291</v>
      </c>
    </row>
    <row r="6">
      <c r="A6" s="4" t="inlineStr">
        <is>
          <t>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404241</v>
      </c>
      <c r="C8" s="5" t="n">
        <v>4973191</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76151</v>
      </c>
      <c r="C11" s="5" t="n">
        <v>125695</v>
      </c>
    </row>
    <row r="12">
      <c r="A12" s="4" t="inlineStr">
        <is>
          <t>Processing machines (Min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7447520</v>
      </c>
      <c r="C14" s="5" t="n">
        <v>102984186</v>
      </c>
    </row>
    <row r="15">
      <c r="A15" s="4" t="inlineStr">
        <is>
          <t>Modular data cent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2103986</v>
      </c>
      <c r="C17" s="5" t="n">
        <v>25449717</v>
      </c>
    </row>
    <row r="18">
      <c r="A18" s="4" t="inlineStr">
        <is>
          <t>Motor 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99246</v>
      </c>
      <c r="C20" s="5" t="n">
        <v>199246</v>
      </c>
    </row>
    <row r="21">
      <c r="A21" s="4" t="inlineStr">
        <is>
          <t>Transformer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344544</v>
      </c>
      <c r="C23" s="5" t="n">
        <v>9843359</v>
      </c>
    </row>
    <row r="24">
      <c r="A24" s="4" t="inlineStr">
        <is>
          <t>Low-cost asse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047876</v>
      </c>
      <c r="C26" s="5" t="n">
        <v>998815</v>
      </c>
    </row>
    <row r="27">
      <c r="A27" s="4" t="inlineStr">
        <is>
          <t>Assets under construction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4" t="inlineStr">
        <is>
          <t xml:space="preserve"> </t>
        </is>
      </c>
      <c r="C29" s="5" t="n">
        <v>4764051</v>
      </c>
    </row>
    <row r="30">
      <c r="A30" s="4" t="inlineStr">
        <is>
          <t>Leasehol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487527</v>
      </c>
      <c r="C32" s="6" t="n">
        <v>4875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Income Taxes (Details)</t>
        </is>
      </c>
      <c r="B1" s="2" t="inlineStr">
        <is>
          <t>3 Months Ended</t>
        </is>
      </c>
    </row>
    <row r="2">
      <c r="B2" s="2" t="inlineStr">
        <is>
          <t>Sep. 30, 2024</t>
        </is>
      </c>
      <c r="C2" s="2" t="inlineStr">
        <is>
          <t>Sep. 30, 2023</t>
        </is>
      </c>
    </row>
    <row r="3">
      <c r="A3" s="3" t="inlineStr">
        <is>
          <t>Income taxes [Abstract]</t>
        </is>
      </c>
      <c r="B3" s="4" t="inlineStr">
        <is>
          <t xml:space="preserve"> </t>
        </is>
      </c>
      <c r="C3" s="4" t="inlineStr">
        <is>
          <t xml:space="preserve"> </t>
        </is>
      </c>
    </row>
    <row r="4">
      <c r="A4" s="4" t="inlineStr">
        <is>
          <t>Loss before income tax expense</t>
        </is>
      </c>
      <c r="B4" s="12" t="n">
        <v>0.051</v>
      </c>
      <c r="C4"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316017</v>
      </c>
      <c r="C4" s="6" t="n">
        <v>11332630</v>
      </c>
      <c r="D4" s="6" t="n">
        <v>44199445</v>
      </c>
      <c r="E4" s="6" t="n">
        <v>29554770</v>
      </c>
    </row>
    <row r="5">
      <c r="A5" s="4" t="inlineStr">
        <is>
          <t>Less: Cost of revenues (excluding depreciation)</t>
        </is>
      </c>
      <c r="B5" s="5" t="n">
        <v>7996440</v>
      </c>
      <c r="C5" s="5" t="n">
        <v>7715920</v>
      </c>
      <c r="D5" s="5" t="n">
        <v>28577249</v>
      </c>
      <c r="E5" s="5" t="n">
        <v>19422380</v>
      </c>
    </row>
    <row r="6">
      <c r="A6" s="4" t="inlineStr">
        <is>
          <t>Gross profit</t>
        </is>
      </c>
      <c r="B6" s="5" t="n">
        <v>4319577</v>
      </c>
      <c r="C6" s="5" t="n">
        <v>3616710</v>
      </c>
      <c r="D6" s="5" t="n">
        <v>15622196</v>
      </c>
      <c r="E6" s="5" t="n">
        <v>10132390</v>
      </c>
    </row>
    <row r="7">
      <c r="A7" s="4" t="inlineStr">
        <is>
          <t>Selling, general and administrative</t>
        </is>
      </c>
      <c r="B7" s="5" t="n">
        <v>6000344</v>
      </c>
      <c r="C7" s="5" t="n">
        <v>3655444</v>
      </c>
      <c r="D7" s="5" t="n">
        <v>13100223</v>
      </c>
      <c r="E7" s="5" t="n">
        <v>14898118</v>
      </c>
    </row>
    <row r="8">
      <c r="A8" s="4" t="inlineStr">
        <is>
          <t>Stock based compensation</t>
        </is>
      </c>
      <c r="B8" s="5" t="n">
        <v>5320823</v>
      </c>
      <c r="C8" s="5" t="n">
        <v>3784316</v>
      </c>
      <c r="D8" s="5" t="n">
        <v>11275554</v>
      </c>
      <c r="E8" s="5" t="n">
        <v>5475935</v>
      </c>
    </row>
    <row r="9">
      <c r="A9" s="4" t="inlineStr">
        <is>
          <t>Depreciation and amortization</t>
        </is>
      </c>
      <c r="B9" s="5" t="n">
        <v>3607848</v>
      </c>
      <c r="C9" s="5" t="n">
        <v>11875618</v>
      </c>
      <c r="D9" s="5" t="n">
        <v>16211516</v>
      </c>
      <c r="E9" s="5" t="n">
        <v>28627896</v>
      </c>
    </row>
    <row r="10">
      <c r="A10" s="4" t="inlineStr">
        <is>
          <t>Change in fair value of derivative asset</t>
        </is>
      </c>
      <c r="B10" s="5" t="n">
        <v>789146</v>
      </c>
      <c r="C10" s="5" t="n">
        <v>520838</v>
      </c>
      <c r="D10" s="5" t="n">
        <v>878096</v>
      </c>
      <c r="E10" s="5" t="n">
        <v>6646363</v>
      </c>
    </row>
    <row r="11">
      <c r="A11" s="4" t="inlineStr">
        <is>
          <t>Total operating expenses</t>
        </is>
      </c>
      <c r="B11" s="5" t="n">
        <v>15718161</v>
      </c>
      <c r="C11" s="5" t="n">
        <v>19836216</v>
      </c>
      <c r="D11" s="5" t="n">
        <v>41465389</v>
      </c>
      <c r="E11" s="5" t="n">
        <v>55648312</v>
      </c>
    </row>
    <row r="12">
      <c r="A12" s="4" t="inlineStr">
        <is>
          <t>Loss from operations</t>
        </is>
      </c>
      <c r="B12" s="5" t="n">
        <v>-11398584</v>
      </c>
      <c r="C12" s="5" t="n">
        <v>-16219506</v>
      </c>
      <c r="D12" s="5" t="n">
        <v>-25843193</v>
      </c>
      <c r="E12" s="5" t="n">
        <v>-45515922</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Losses on foreign currency transactions</t>
        </is>
      </c>
      <c r="B14" s="5" t="n">
        <v>-352375</v>
      </c>
      <c r="C14" s="5" t="n">
        <v>-600619</v>
      </c>
      <c r="D14" s="5" t="n">
        <v>-474210</v>
      </c>
      <c r="E14" s="5" t="n">
        <v>-1416000</v>
      </c>
    </row>
    <row r="15">
      <c r="A15" s="4" t="inlineStr">
        <is>
          <t>Interest expense</t>
        </is>
      </c>
      <c r="B15" s="5" t="n">
        <v>-801625</v>
      </c>
      <c r="C15" s="5" t="n">
        <v>-514953</v>
      </c>
      <c r="D15" s="5" t="n">
        <v>-2289150</v>
      </c>
      <c r="E15" s="5" t="n">
        <v>-2061067</v>
      </c>
    </row>
    <row r="16">
      <c r="A16" s="4" t="inlineStr">
        <is>
          <t>Impairment of financial assets</t>
        </is>
      </c>
      <c r="B16" s="4" t="inlineStr">
        <is>
          <t xml:space="preserve"> </t>
        </is>
      </c>
      <c r="C16" s="5" t="n">
        <v>-1837063</v>
      </c>
      <c r="D16" s="4" t="inlineStr">
        <is>
          <t xml:space="preserve"> </t>
        </is>
      </c>
      <c r="E16" s="5" t="n">
        <v>-1837063</v>
      </c>
    </row>
    <row r="17">
      <c r="A17" s="4" t="inlineStr">
        <is>
          <t>Profit on sale of site</t>
        </is>
      </c>
      <c r="B17" s="4" t="inlineStr">
        <is>
          <t xml:space="preserve"> </t>
        </is>
      </c>
      <c r="C17" s="4" t="inlineStr">
        <is>
          <t xml:space="preserve"> </t>
        </is>
      </c>
      <c r="D17" s="4" t="inlineStr">
        <is>
          <t xml:space="preserve"> </t>
        </is>
      </c>
      <c r="E17" s="5" t="n">
        <v>3353130</v>
      </c>
    </row>
    <row r="18">
      <c r="A18" s="4" t="inlineStr">
        <is>
          <t>Gain on sale of marketable securities</t>
        </is>
      </c>
      <c r="B18" s="4" t="inlineStr">
        <is>
          <t xml:space="preserve"> </t>
        </is>
      </c>
      <c r="C18" s="4" t="inlineStr">
        <is>
          <t xml:space="preserve"> </t>
        </is>
      </c>
      <c r="D18" s="4" t="inlineStr">
        <is>
          <t xml:space="preserve"> </t>
        </is>
      </c>
      <c r="E18" s="5" t="n">
        <v>1437230</v>
      </c>
    </row>
    <row r="19">
      <c r="A19" s="4" t="inlineStr">
        <is>
          <t>Other expenses</t>
        </is>
      </c>
      <c r="B19" s="5" t="n">
        <v>-443537</v>
      </c>
      <c r="C19" s="5" t="n">
        <v>-158577</v>
      </c>
      <c r="D19" s="5" t="n">
        <v>-29800</v>
      </c>
      <c r="E19" s="5" t="n">
        <v>-226330</v>
      </c>
    </row>
    <row r="20">
      <c r="A20" s="4" t="inlineStr">
        <is>
          <t>Loss on deconsolidation</t>
        </is>
      </c>
      <c r="B20" s="4" t="inlineStr">
        <is>
          <t xml:space="preserve"> </t>
        </is>
      </c>
      <c r="C20" s="4" t="inlineStr">
        <is>
          <t xml:space="preserve"> </t>
        </is>
      </c>
      <c r="D20" s="5" t="n">
        <v>-12444097</v>
      </c>
      <c r="E20" s="4" t="inlineStr">
        <is>
          <t xml:space="preserve"> </t>
        </is>
      </c>
    </row>
    <row r="21">
      <c r="A21" s="4" t="inlineStr">
        <is>
          <t>Other income</t>
        </is>
      </c>
      <c r="B21" s="5" t="n">
        <v>119526</v>
      </c>
      <c r="C21" s="4" t="inlineStr">
        <is>
          <t xml:space="preserve"> </t>
        </is>
      </c>
      <c r="D21" s="5" t="n">
        <v>309209</v>
      </c>
      <c r="E21" s="5" t="n">
        <v>245694</v>
      </c>
    </row>
    <row r="22">
      <c r="A22" s="4" t="inlineStr">
        <is>
          <t>Share of net loss of equity method investments</t>
        </is>
      </c>
      <c r="B22" s="4" t="inlineStr">
        <is>
          <t xml:space="preserve"> </t>
        </is>
      </c>
      <c r="C22" s="4" t="inlineStr">
        <is>
          <t xml:space="preserve"> </t>
        </is>
      </c>
      <c r="D22" s="4" t="inlineStr">
        <is>
          <t xml:space="preserve"> </t>
        </is>
      </c>
      <c r="E22" s="5" t="n">
        <v>-36356</v>
      </c>
    </row>
    <row r="23">
      <c r="A23" s="4" t="inlineStr">
        <is>
          <t>Total non-operating income (expense), net</t>
        </is>
      </c>
      <c r="B23" s="5" t="n">
        <v>-1478011</v>
      </c>
      <c r="C23" s="5" t="n">
        <v>-3111212</v>
      </c>
      <c r="D23" s="5" t="n">
        <v>-14928048</v>
      </c>
      <c r="E23" s="5" t="n">
        <v>-540762</v>
      </c>
    </row>
    <row r="24">
      <c r="A24" s="4" t="inlineStr">
        <is>
          <t>Loss before income taxes</t>
        </is>
      </c>
      <c r="B24" s="5" t="n">
        <v>-12876595</v>
      </c>
      <c r="C24" s="5" t="n">
        <v>-19330718</v>
      </c>
      <c r="D24" s="5" t="n">
        <v>-40771241</v>
      </c>
      <c r="E24" s="5" t="n">
        <v>-46056684</v>
      </c>
    </row>
    <row r="25">
      <c r="A25" s="4" t="inlineStr">
        <is>
          <t>Income tax benefit (expense)</t>
        </is>
      </c>
      <c r="B25" s="5" t="n">
        <v>648857</v>
      </c>
      <c r="C25" s="4" t="inlineStr">
        <is>
          <t xml:space="preserve"> </t>
        </is>
      </c>
      <c r="D25" s="5" t="n">
        <v>-1044475</v>
      </c>
      <c r="E25" s="5" t="n">
        <v>-2304454</v>
      </c>
    </row>
    <row r="26">
      <c r="A26" s="4" t="inlineStr">
        <is>
          <t>Net Loss</t>
        </is>
      </c>
      <c r="B26" s="5" t="n">
        <v>-12227738</v>
      </c>
      <c r="C26" s="5" t="n">
        <v>-19330718</v>
      </c>
      <c r="D26" s="5" t="n">
        <v>-41815716</v>
      </c>
      <c r="E26" s="5" t="n">
        <v>-48361138</v>
      </c>
    </row>
    <row r="27">
      <c r="A27" s="4" t="inlineStr">
        <is>
          <t>Less: Net loss attributable to non-controlling interests</t>
        </is>
      </c>
      <c r="B27" s="4" t="inlineStr">
        <is>
          <t xml:space="preserve"> </t>
        </is>
      </c>
      <c r="C27" s="5" t="n">
        <v>-283101</v>
      </c>
      <c r="D27" s="5" t="n">
        <v>-205086</v>
      </c>
      <c r="E27" s="5" t="n">
        <v>-867590</v>
      </c>
    </row>
    <row r="28">
      <c r="A28" s="4" t="inlineStr">
        <is>
          <t>Net Loss attributed to Mawson Infrastructure Group stockholders</t>
        </is>
      </c>
      <c r="B28" s="6" t="n">
        <v>-12227738</v>
      </c>
      <c r="C28" s="6" t="n">
        <v>-19047617</v>
      </c>
      <c r="D28" s="6" t="n">
        <v>-41610630</v>
      </c>
      <c r="E28" s="6" t="n">
        <v>-47493548</v>
      </c>
    </row>
    <row r="29">
      <c r="A29" s="4" t="inlineStr">
        <is>
          <t>Net Loss per share, basic (in Dollars per share)</t>
        </is>
      </c>
      <c r="B29" s="8" t="n">
        <v>-0.66</v>
      </c>
      <c r="C29" s="8" t="n">
        <v>-1.15</v>
      </c>
      <c r="D29" s="8" t="n">
        <v>-2.37</v>
      </c>
      <c r="E29" s="9" t="n">
        <v>-3.1</v>
      </c>
    </row>
    <row r="30">
      <c r="A30" s="4" t="inlineStr">
        <is>
          <t>Net Loss per share, diluted (in Dollars per share)</t>
        </is>
      </c>
      <c r="B30" s="8" t="n">
        <v>-0.66</v>
      </c>
      <c r="C30" s="8" t="n">
        <v>-1.15</v>
      </c>
      <c r="D30" s="8" t="n">
        <v>-2.37</v>
      </c>
      <c r="E30" s="9" t="n">
        <v>-3.1</v>
      </c>
    </row>
    <row r="31">
      <c r="A31" s="4" t="inlineStr">
        <is>
          <t>Weighted average number of shares outstanding (in Shares)</t>
        </is>
      </c>
      <c r="B31" s="5" t="n">
        <v>18519572</v>
      </c>
      <c r="C31" s="5" t="n">
        <v>16500833</v>
      </c>
      <c r="D31" s="5" t="n">
        <v>17529342</v>
      </c>
      <c r="E31" s="5" t="n">
        <v>15336653</v>
      </c>
    </row>
    <row r="32">
      <c r="A32" s="4" t="inlineStr">
        <is>
          <t>Digital colocation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9518696</v>
      </c>
      <c r="C34" s="6" t="n">
        <v>2959074</v>
      </c>
      <c r="D34" s="6" t="n">
        <v>25884176</v>
      </c>
      <c r="E34" s="6" t="n">
        <v>11876379</v>
      </c>
    </row>
    <row r="35">
      <c r="A35" s="4" t="inlineStr">
        <is>
          <t>Energy management revenu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963805</v>
      </c>
      <c r="C37" s="5" t="n">
        <v>1475333</v>
      </c>
      <c r="D37" s="5" t="n">
        <v>6168906</v>
      </c>
      <c r="E37" s="5" t="n">
        <v>2934066</v>
      </c>
    </row>
    <row r="38">
      <c r="A38" s="4" t="inlineStr">
        <is>
          <t>Digital mining revenu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33516</v>
      </c>
      <c r="C40" s="5" t="n">
        <v>6898223</v>
      </c>
      <c r="D40" s="5" t="n">
        <v>11596363</v>
      </c>
      <c r="E40" s="5" t="n">
        <v>14550744</v>
      </c>
    </row>
    <row r="41">
      <c r="A41" s="4" t="inlineStr">
        <is>
          <t>Equipment Sal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4" t="inlineStr">
        <is>
          <t xml:space="preserve"> </t>
        </is>
      </c>
      <c r="D43" s="6" t="n">
        <v>550000</v>
      </c>
      <c r="E43" s="6" t="n">
        <v>1935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Schedule of Income Tax Expens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051</v>
      </c>
      <c r="C4" s="10" t="n">
        <v>0</v>
      </c>
      <c r="D4" s="4" t="inlineStr">
        <is>
          <t>(2.60%)</t>
        </is>
      </c>
      <c r="E4" s="10"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Details) $ in Thousands, $ in Thousands</t>
        </is>
      </c>
      <c r="G1" s="2" t="inlineStr">
        <is>
          <t>9 Months Ended</t>
        </is>
      </c>
    </row>
    <row r="2">
      <c r="B2" s="2" t="inlineStr">
        <is>
          <t>Jun. 12, 2024 USD ($)</t>
        </is>
      </c>
      <c r="C2" s="2" t="inlineStr">
        <is>
          <t>Jun. 12, 2024 AUD ($)</t>
        </is>
      </c>
      <c r="D2" s="2" t="inlineStr">
        <is>
          <t>Jul. 08, 2022 USD ($)</t>
        </is>
      </c>
      <c r="E2" s="2" t="inlineStr">
        <is>
          <t>Jul. 08, 2022 AUD ($)</t>
        </is>
      </c>
      <c r="F2" s="2" t="inlineStr">
        <is>
          <t>Feb. 23, 2022 USD ($)</t>
        </is>
      </c>
      <c r="G2" s="2" t="inlineStr">
        <is>
          <t>Sep. 30, 2024 USD ($)</t>
        </is>
      </c>
      <c r="H2" s="2" t="inlineStr">
        <is>
          <t>Sep. 30, 2024 AUD ($)</t>
        </is>
      </c>
      <c r="I2" s="2" t="inlineStr">
        <is>
          <t>Sep. 30, 2024 AUD ($)</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liability</t>
        </is>
      </c>
      <c r="B4" s="4" t="inlineStr">
        <is>
          <t xml:space="preserve"> </t>
        </is>
      </c>
      <c r="C4" s="4" t="inlineStr">
        <is>
          <t xml:space="preserve"> </t>
        </is>
      </c>
      <c r="D4" s="4" t="inlineStr">
        <is>
          <t xml:space="preserve"> </t>
        </is>
      </c>
      <c r="E4" s="4" t="inlineStr">
        <is>
          <t xml:space="preserve"> </t>
        </is>
      </c>
      <c r="F4" s="4" t="inlineStr">
        <is>
          <t xml:space="preserve"> </t>
        </is>
      </c>
      <c r="G4" s="6" t="n">
        <v>1350</v>
      </c>
      <c r="H4" s="4" t="inlineStr">
        <is>
          <t xml:space="preserve"> </t>
        </is>
      </c>
      <c r="I4" s="6" t="n">
        <v>1950</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12</v>
      </c>
      <c r="H5" s="4" t="inlineStr">
        <is>
          <t xml:space="preserve"> </t>
        </is>
      </c>
      <c r="I5" s="10" t="n">
        <v>0.12</v>
      </c>
    </row>
    <row r="6">
      <c r="A6" s="4" t="inlineStr">
        <is>
          <t>Principal repayments rate</t>
        </is>
      </c>
      <c r="B6" s="4" t="inlineStr">
        <is>
          <t xml:space="preserve"> </t>
        </is>
      </c>
      <c r="C6" s="4" t="inlineStr">
        <is>
          <t xml:space="preserve"> </t>
        </is>
      </c>
      <c r="D6" s="4" t="inlineStr">
        <is>
          <t xml:space="preserve"> </t>
        </is>
      </c>
      <c r="E6" s="4" t="inlineStr">
        <is>
          <t xml:space="preserve"> </t>
        </is>
      </c>
      <c r="F6" s="10" t="n">
        <v>0.15</v>
      </c>
      <c r="G6" s="10" t="n">
        <v>0.12</v>
      </c>
      <c r="H6" s="4" t="inlineStr">
        <is>
          <t xml:space="preserve"> </t>
        </is>
      </c>
      <c r="I6" s="10" t="n">
        <v>0.12</v>
      </c>
    </row>
    <row r="7">
      <c r="A7" s="4" t="inlineStr">
        <is>
          <t>Interest rate</t>
        </is>
      </c>
      <c r="B7" s="4" t="inlineStr">
        <is>
          <t xml:space="preserve"> </t>
        </is>
      </c>
      <c r="C7" s="4" t="inlineStr">
        <is>
          <t xml:space="preserve"> </t>
        </is>
      </c>
      <c r="D7" s="4" t="inlineStr">
        <is>
          <t xml:space="preserve"> </t>
        </is>
      </c>
      <c r="E7" s="4" t="inlineStr">
        <is>
          <t xml:space="preserve"> </t>
        </is>
      </c>
      <c r="F7" s="10" t="n">
        <v>0.12</v>
      </c>
      <c r="G7" s="4" t="inlineStr">
        <is>
          <t xml:space="preserve"> </t>
        </is>
      </c>
      <c r="H7" s="4" t="inlineStr">
        <is>
          <t xml:space="preserve"> </t>
        </is>
      </c>
      <c r="I7" s="4" t="inlineStr">
        <is>
          <t xml:space="preserve"> </t>
        </is>
      </c>
    </row>
    <row r="8">
      <c r="A8" s="4" t="inlineStr">
        <is>
          <t>Outstanding balance interest amount</t>
        </is>
      </c>
      <c r="B8" s="4" t="inlineStr">
        <is>
          <t xml:space="preserve"> </t>
        </is>
      </c>
      <c r="C8" s="4" t="inlineStr">
        <is>
          <t xml:space="preserve"> </t>
        </is>
      </c>
      <c r="D8" s="4" t="inlineStr">
        <is>
          <t xml:space="preserve"> </t>
        </is>
      </c>
      <c r="E8" s="4" t="inlineStr">
        <is>
          <t xml:space="preserve"> </t>
        </is>
      </c>
      <c r="F8" s="4" t="inlineStr">
        <is>
          <t xml:space="preserve"> </t>
        </is>
      </c>
      <c r="G8" s="6" t="n">
        <v>9380</v>
      </c>
      <c r="H8" s="4" t="inlineStr">
        <is>
          <t xml:space="preserve"> </t>
        </is>
      </c>
      <c r="I8" s="4" t="inlineStr">
        <is>
          <t xml:space="preserve"> </t>
        </is>
      </c>
    </row>
    <row r="9">
      <c r="A9" s="4" t="inlineStr">
        <is>
          <t>Deposit</t>
        </is>
      </c>
      <c r="B9" s="4" t="inlineStr">
        <is>
          <t xml:space="preserve"> </t>
        </is>
      </c>
      <c r="C9" s="4" t="inlineStr">
        <is>
          <t xml:space="preserve"> </t>
        </is>
      </c>
      <c r="D9" s="4" t="inlineStr">
        <is>
          <t xml:space="preserve"> </t>
        </is>
      </c>
      <c r="E9" s="4" t="inlineStr">
        <is>
          <t xml:space="preserve"> </t>
        </is>
      </c>
      <c r="F9" s="4" t="inlineStr">
        <is>
          <t xml:space="preserve"> </t>
        </is>
      </c>
      <c r="G9" s="5" t="n">
        <v>15330</v>
      </c>
      <c r="H9" s="4" t="inlineStr">
        <is>
          <t xml:space="preserve"> </t>
        </is>
      </c>
      <c r="I9" s="4" t="inlineStr">
        <is>
          <t xml:space="preserve"> </t>
        </is>
      </c>
    </row>
    <row r="10">
      <c r="A10" s="4" t="inlineStr">
        <is>
          <t>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5" t="n">
        <v>110</v>
      </c>
      <c r="H10" s="4" t="inlineStr">
        <is>
          <t xml:space="preserve"> </t>
        </is>
      </c>
      <c r="I10" s="4" t="inlineStr">
        <is>
          <t xml:space="preserve"> </t>
        </is>
      </c>
    </row>
    <row r="11">
      <c r="A11" s="4" t="inlineStr">
        <is>
          <t>Unpaid interest under a convertible note</t>
        </is>
      </c>
      <c r="B11" s="6" t="n">
        <v>1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paid interest</t>
        </is>
      </c>
      <c r="B12" s="4" t="inlineStr">
        <is>
          <t xml:space="preserve"> </t>
        </is>
      </c>
      <c r="C12" s="4" t="inlineStr">
        <is>
          <t xml:space="preserve"> </t>
        </is>
      </c>
      <c r="D12" s="6" t="n">
        <v>17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wson Infrastructure Group,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paid interest under a convertible note</t>
        </is>
      </c>
      <c r="B15" s="4" t="inlineStr">
        <is>
          <t xml:space="preserve"> </t>
        </is>
      </c>
      <c r="C15" s="4" t="inlineStr">
        <is>
          <t xml:space="preserve"> </t>
        </is>
      </c>
      <c r="D15" s="5" t="n">
        <v>17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G No.1 Pty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5" t="n">
        <v>10530</v>
      </c>
      <c r="H18" s="4" t="inlineStr">
        <is>
          <t xml:space="preserve"> </t>
        </is>
      </c>
      <c r="I18" s="4" t="inlineStr">
        <is>
          <t xml:space="preserve"> </t>
        </is>
      </c>
    </row>
    <row r="19">
      <c r="A19" s="4" t="inlineStr">
        <is>
          <t>Celsius Min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6" t="n">
        <v>20000</v>
      </c>
      <c r="G21" s="4" t="inlineStr">
        <is>
          <t xml:space="preserve"> </t>
        </is>
      </c>
      <c r="H21" s="4" t="inlineStr">
        <is>
          <t xml:space="preserve"> </t>
        </is>
      </c>
      <c r="I21" s="4" t="inlineStr">
        <is>
          <t xml:space="preserve"> </t>
        </is>
      </c>
    </row>
    <row r="22">
      <c r="A22" s="4" t="inlineStr">
        <is>
          <t>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 paid</t>
        </is>
      </c>
      <c r="B24" s="6" t="n">
        <v>500</v>
      </c>
      <c r="C24" s="6" t="n">
        <v>300</v>
      </c>
      <c r="D24" s="6" t="n">
        <v>500</v>
      </c>
      <c r="E24" s="6" t="n">
        <v>300</v>
      </c>
      <c r="F24" s="4" t="inlineStr">
        <is>
          <t xml:space="preserve"> </t>
        </is>
      </c>
      <c r="G24" s="6" t="n">
        <v>500</v>
      </c>
      <c r="H24" s="6" t="n">
        <v>300</v>
      </c>
      <c r="I24" s="4" t="inlineStr">
        <is>
          <t xml:space="preserve"> </t>
        </is>
      </c>
    </row>
  </sheetData>
  <mergeCells count="4">
    <mergeCell ref="A1:A2"/>
    <mergeCell ref="B1:C1"/>
    <mergeCell ref="D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tails) $ / shares in Units, $ in Thousands</t>
        </is>
      </c>
      <c r="B1" s="2" t="inlineStr">
        <is>
          <t>9 Months Ended</t>
        </is>
      </c>
    </row>
    <row r="2">
      <c r="B2" s="2" t="inlineStr">
        <is>
          <t>Sep. 30, 2024 USD ($) $ / shares shares</t>
        </is>
      </c>
    </row>
    <row r="3">
      <c r="A3" s="3" t="inlineStr">
        <is>
          <t>Stockholders Equity [Line Items]</t>
        </is>
      </c>
      <c r="B3" s="4" t="inlineStr">
        <is>
          <t xml:space="preserve"> </t>
        </is>
      </c>
    </row>
    <row r="4">
      <c r="A4" s="4" t="inlineStr">
        <is>
          <t>Outstanding stock warrants</t>
        </is>
      </c>
      <c r="B4" s="5" t="n">
        <v>4904016</v>
      </c>
    </row>
    <row r="5">
      <c r="A5" s="4" t="inlineStr">
        <is>
          <t>Weighted average exercise price for exercisable (in Dollars per share) | $ / shares</t>
        </is>
      </c>
      <c r="B5" s="8" t="n">
        <v>11.07</v>
      </c>
    </row>
    <row r="6">
      <c r="A6" s="4" t="inlineStr">
        <is>
          <t>Equity plans description</t>
        </is>
      </c>
      <c r="B6" s="4" t="inlineStr">
        <is>
          <t>Under the 2018 Equity Plan, the number of shares
issuable under the Plan on the first day of each fiscal year increase by an amount equal to the lower of (i) 100,000 shares (after a later
10 for 1 stock split) or (ii) 5% of the outstanding shares on the last day of the immediately preceding fiscal year.  At the Company’s
annual meeting on May 17, 2023, the stockholders approved an amendment to the 2021 Equity Plan that, amongst other things, increased the
number of the shares available under the 2021 Equity Plan to 10,000,000 shares, and the shares available under the 2021 Equity Plan increased
by 1,000,000 shares on January 1, 2024 to 11,000,000. Upon review of the previously granted shares in previous years and the availability
of shares, on April 9, 2024, the Board of Directors approved the 2024 Omnibus Equity Plan (the “2024 Plan”) which will provide
an initial 10,000,000 shares of common stock available for grant per the terms of the 2024 Plan and provides alignment with long-term
stockholder value creation. The 2024 Omnibus Equity Plan was approved by the stockholders at the Company’s annual general meeting
held on June 12, 2024.</t>
        </is>
      </c>
    </row>
    <row r="7">
      <c r="A7" s="4" t="inlineStr">
        <is>
          <t>Aggregate shares</t>
        </is>
      </c>
      <c r="B7" s="5" t="n">
        <v>15000000</v>
      </c>
    </row>
    <row r="8">
      <c r="A8" s="4" t="inlineStr">
        <is>
          <t>shares based compensation (in Dollars) | $</t>
        </is>
      </c>
      <c r="B8" s="6" t="n">
        <v>11280</v>
      </c>
    </row>
    <row r="9">
      <c r="A9" s="4" t="inlineStr">
        <is>
          <t>Restricted Stock Awards [Member]</t>
        </is>
      </c>
      <c r="B9" s="4" t="inlineStr">
        <is>
          <t xml:space="preserve"> </t>
        </is>
      </c>
    </row>
    <row r="10">
      <c r="A10" s="3" t="inlineStr">
        <is>
          <t>Stockholders Equity [Line Items]</t>
        </is>
      </c>
      <c r="B10" s="4" t="inlineStr">
        <is>
          <t xml:space="preserve"> </t>
        </is>
      </c>
    </row>
    <row r="11">
      <c r="A11" s="4" t="inlineStr">
        <is>
          <t>Outstanding restricted stock</t>
        </is>
      </c>
      <c r="B11" s="5" t="n">
        <v>2062903</v>
      </c>
    </row>
    <row r="12">
      <c r="A12" s="4" t="inlineStr">
        <is>
          <t>Weighted average remaining contractual life (in years)</t>
        </is>
      </c>
      <c r="B12" s="4" t="inlineStr">
        <is>
          <t>6 years 8 months 12 days</t>
        </is>
      </c>
    </row>
    <row r="13">
      <c r="A13" s="4" t="inlineStr">
        <is>
          <t>Unrecognized compensation cost (in Dollars) | $</t>
        </is>
      </c>
      <c r="B13" s="6" t="n">
        <v>20540</v>
      </c>
    </row>
    <row r="14">
      <c r="A14" s="4" t="inlineStr">
        <is>
          <t>Performance-based awards [Member]</t>
        </is>
      </c>
      <c r="B14" s="4" t="inlineStr">
        <is>
          <t xml:space="preserve"> </t>
        </is>
      </c>
    </row>
    <row r="15">
      <c r="A15" s="3" t="inlineStr">
        <is>
          <t>Stockholders Equity [Line Items]</t>
        </is>
      </c>
      <c r="B15" s="4" t="inlineStr">
        <is>
          <t xml:space="preserve"> </t>
        </is>
      </c>
    </row>
    <row r="16">
      <c r="A16" s="4" t="inlineStr">
        <is>
          <t>Unrecognized compensation cost (in Dollars) | $</t>
        </is>
      </c>
      <c r="B16" s="6" t="n">
        <v>610</v>
      </c>
    </row>
    <row r="17">
      <c r="A17" s="4" t="inlineStr">
        <is>
          <t>Common Stock [Member]</t>
        </is>
      </c>
      <c r="B17" s="4" t="inlineStr">
        <is>
          <t xml:space="preserve"> </t>
        </is>
      </c>
    </row>
    <row r="18">
      <c r="A18" s="3" t="inlineStr">
        <is>
          <t>Stockholders Equity [Line Items]</t>
        </is>
      </c>
      <c r="B18" s="4" t="inlineStr">
        <is>
          <t xml:space="preserve"> </t>
        </is>
      </c>
    </row>
    <row r="19">
      <c r="A19" s="4" t="inlineStr">
        <is>
          <t>Weighted average remaining contractual life (in years)</t>
        </is>
      </c>
      <c r="B19" s="4" t="inlineStr">
        <is>
          <t>2 years 10 months 24 days</t>
        </is>
      </c>
    </row>
    <row r="20">
      <c r="A20" s="4" t="inlineStr">
        <is>
          <t>Common Stock [Member]</t>
        </is>
      </c>
      <c r="B20" s="4" t="inlineStr">
        <is>
          <t xml:space="preserve"> </t>
        </is>
      </c>
    </row>
    <row r="21">
      <c r="A21" s="3" t="inlineStr">
        <is>
          <t>Stockholders Equity [Line Items]</t>
        </is>
      </c>
      <c r="B21" s="4" t="inlineStr">
        <is>
          <t xml:space="preserve"> </t>
        </is>
      </c>
    </row>
    <row r="22">
      <c r="A22" s="4" t="inlineStr">
        <is>
          <t>Additional shares</t>
        </is>
      </c>
      <c r="B22" s="5" t="n">
        <v>5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Details) - Schedule of Stock-Based Compensation Expense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Stock-Based Compensation Expense [Line Items]</t>
        </is>
      </c>
      <c r="C3" s="4" t="inlineStr">
        <is>
          <t xml:space="preserve"> </t>
        </is>
      </c>
      <c r="D3" s="4" t="inlineStr">
        <is>
          <t xml:space="preserve"> </t>
        </is>
      </c>
      <c r="E3" s="4" t="inlineStr">
        <is>
          <t xml:space="preserve"> </t>
        </is>
      </c>
      <c r="F3" s="4" t="inlineStr">
        <is>
          <t xml:space="preserve"> </t>
        </is>
      </c>
    </row>
    <row r="4">
      <c r="A4" s="4" t="inlineStr">
        <is>
          <t>Total stock-based compensation</t>
        </is>
      </c>
      <c r="B4" s="4" t="inlineStr">
        <is>
          <t>[1]</t>
        </is>
      </c>
      <c r="C4" s="6" t="n">
        <v>5320823</v>
      </c>
      <c r="D4" s="6" t="n">
        <v>3784316</v>
      </c>
      <c r="E4" s="6" t="n">
        <v>11275554</v>
      </c>
      <c r="F4" s="6" t="n">
        <v>5475935</v>
      </c>
    </row>
    <row r="5">
      <c r="A5" s="4" t="inlineStr">
        <is>
          <t>Performance-based restricted stock awards [Member]</t>
        </is>
      </c>
      <c r="C5" s="4" t="inlineStr">
        <is>
          <t xml:space="preserve"> </t>
        </is>
      </c>
      <c r="D5" s="4" t="inlineStr">
        <is>
          <t xml:space="preserve"> </t>
        </is>
      </c>
      <c r="E5" s="4" t="inlineStr">
        <is>
          <t xml:space="preserve"> </t>
        </is>
      </c>
      <c r="F5" s="4" t="inlineStr">
        <is>
          <t xml:space="preserve"> </t>
        </is>
      </c>
    </row>
    <row r="6">
      <c r="A6" s="3" t="inlineStr">
        <is>
          <t>Schedule of Stock-Based Compensation Expense [Line Items]</t>
        </is>
      </c>
      <c r="C6" s="4" t="inlineStr">
        <is>
          <t xml:space="preserve"> </t>
        </is>
      </c>
      <c r="D6" s="4" t="inlineStr">
        <is>
          <t xml:space="preserve"> </t>
        </is>
      </c>
      <c r="E6" s="4" t="inlineStr">
        <is>
          <t xml:space="preserve"> </t>
        </is>
      </c>
      <c r="F6" s="4" t="inlineStr">
        <is>
          <t xml:space="preserve"> </t>
        </is>
      </c>
    </row>
    <row r="7">
      <c r="A7" s="4" t="inlineStr">
        <is>
          <t>Total stock-based compensation</t>
        </is>
      </c>
      <c r="C7" s="5" t="n">
        <v>2913</v>
      </c>
      <c r="D7" s="5" t="n">
        <v>-812901</v>
      </c>
      <c r="E7" s="5" t="n">
        <v>79070</v>
      </c>
      <c r="F7" s="5" t="n">
        <v>-479343</v>
      </c>
    </row>
    <row r="8">
      <c r="A8" s="4" t="inlineStr">
        <is>
          <t>Service-based restricted stock awards [Member]</t>
        </is>
      </c>
      <c r="C8" s="4" t="inlineStr">
        <is>
          <t xml:space="preserve"> </t>
        </is>
      </c>
      <c r="D8" s="4" t="inlineStr">
        <is>
          <t xml:space="preserve"> </t>
        </is>
      </c>
      <c r="E8" s="4" t="inlineStr">
        <is>
          <t xml:space="preserve"> </t>
        </is>
      </c>
      <c r="F8" s="4" t="inlineStr">
        <is>
          <t xml:space="preserve"> </t>
        </is>
      </c>
    </row>
    <row r="9">
      <c r="A9" s="3" t="inlineStr">
        <is>
          <t>Schedule of Stock-Based Compensation Expense [Line Items]</t>
        </is>
      </c>
      <c r="C9" s="4" t="inlineStr">
        <is>
          <t xml:space="preserve"> </t>
        </is>
      </c>
      <c r="D9" s="4" t="inlineStr">
        <is>
          <t xml:space="preserve"> </t>
        </is>
      </c>
      <c r="E9" s="4" t="inlineStr">
        <is>
          <t xml:space="preserve"> </t>
        </is>
      </c>
      <c r="F9" s="4" t="inlineStr">
        <is>
          <t xml:space="preserve"> </t>
        </is>
      </c>
    </row>
    <row r="10">
      <c r="A10" s="4" t="inlineStr">
        <is>
          <t>Total stock-based compensation</t>
        </is>
      </c>
      <c r="C10" s="5" t="n">
        <v>4125992</v>
      </c>
      <c r="D10" s="5" t="n">
        <v>4096717</v>
      </c>
      <c r="E10" s="5" t="n">
        <v>11161386</v>
      </c>
      <c r="F10" s="5" t="n">
        <v>4146709</v>
      </c>
    </row>
    <row r="11">
      <c r="A11" s="4" t="inlineStr">
        <is>
          <t>Stock issued to consultants [Member]</t>
        </is>
      </c>
      <c r="C11" s="4" t="inlineStr">
        <is>
          <t xml:space="preserve"> </t>
        </is>
      </c>
      <c r="D11" s="4" t="inlineStr">
        <is>
          <t xml:space="preserve"> </t>
        </is>
      </c>
      <c r="E11" s="4" t="inlineStr">
        <is>
          <t xml:space="preserve"> </t>
        </is>
      </c>
      <c r="F11" s="4" t="inlineStr">
        <is>
          <t xml:space="preserve"> </t>
        </is>
      </c>
    </row>
    <row r="12">
      <c r="A12" s="3" t="inlineStr">
        <is>
          <t>Schedule of Stock-Based Compensation Expense [Line Items]</t>
        </is>
      </c>
      <c r="C12" s="4" t="inlineStr">
        <is>
          <t xml:space="preserve"> </t>
        </is>
      </c>
      <c r="D12" s="4" t="inlineStr">
        <is>
          <t xml:space="preserve"> </t>
        </is>
      </c>
      <c r="E12" s="4" t="inlineStr">
        <is>
          <t xml:space="preserve"> </t>
        </is>
      </c>
      <c r="F12" s="4" t="inlineStr">
        <is>
          <t xml:space="preserve"> </t>
        </is>
      </c>
    </row>
    <row r="13">
      <c r="A13" s="4" t="inlineStr">
        <is>
          <t>Total stock-based compensation</t>
        </is>
      </c>
      <c r="C13" s="4" t="inlineStr">
        <is>
          <t xml:space="preserve"> </t>
        </is>
      </c>
      <c r="D13" s="4" t="inlineStr">
        <is>
          <t xml:space="preserve"> </t>
        </is>
      </c>
      <c r="E13" s="4" t="inlineStr">
        <is>
          <t xml:space="preserve"> </t>
        </is>
      </c>
      <c r="F13" s="5" t="n">
        <v>307069</v>
      </c>
    </row>
    <row r="14">
      <c r="A14" s="4" t="inlineStr">
        <is>
          <t>Warrant expense [Member]</t>
        </is>
      </c>
      <c r="C14" s="4" t="inlineStr">
        <is>
          <t xml:space="preserve"> </t>
        </is>
      </c>
      <c r="D14" s="4" t="inlineStr">
        <is>
          <t xml:space="preserve"> </t>
        </is>
      </c>
      <c r="E14" s="4" t="inlineStr">
        <is>
          <t xml:space="preserve"> </t>
        </is>
      </c>
      <c r="F14" s="4" t="inlineStr">
        <is>
          <t xml:space="preserve"> </t>
        </is>
      </c>
    </row>
    <row r="15">
      <c r="A15" s="3" t="inlineStr">
        <is>
          <t>Schedule of Stock-Based Compensation Expense [Line Items]</t>
        </is>
      </c>
      <c r="C15" s="4" t="inlineStr">
        <is>
          <t xml:space="preserve"> </t>
        </is>
      </c>
      <c r="D15" s="4" t="inlineStr">
        <is>
          <t xml:space="preserve"> </t>
        </is>
      </c>
      <c r="E15" s="4" t="inlineStr">
        <is>
          <t xml:space="preserve"> </t>
        </is>
      </c>
      <c r="F15" s="4" t="inlineStr">
        <is>
          <t xml:space="preserve"> </t>
        </is>
      </c>
    </row>
    <row r="16">
      <c r="A16" s="4" t="inlineStr">
        <is>
          <t>Total stock-based compensation</t>
        </is>
      </c>
      <c r="C16" s="4" t="inlineStr">
        <is>
          <t xml:space="preserve"> </t>
        </is>
      </c>
      <c r="D16" s="5" t="n">
        <v>500500</v>
      </c>
      <c r="E16" s="4" t="inlineStr">
        <is>
          <t xml:space="preserve"> </t>
        </is>
      </c>
      <c r="F16" s="5" t="n">
        <v>1501500</v>
      </c>
    </row>
    <row r="17">
      <c r="A17" s="4" t="inlineStr">
        <is>
          <t>Option expense [Member]</t>
        </is>
      </c>
      <c r="C17" s="4" t="inlineStr">
        <is>
          <t xml:space="preserve"> </t>
        </is>
      </c>
      <c r="D17" s="4" t="inlineStr">
        <is>
          <t xml:space="preserve"> </t>
        </is>
      </c>
      <c r="E17" s="4" t="inlineStr">
        <is>
          <t xml:space="preserve"> </t>
        </is>
      </c>
      <c r="F17" s="4" t="inlineStr">
        <is>
          <t xml:space="preserve"> </t>
        </is>
      </c>
    </row>
    <row r="18">
      <c r="A18" s="3" t="inlineStr">
        <is>
          <t>Schedule of Stock-Based Compensation Expense [Line Items]</t>
        </is>
      </c>
      <c r="C18" s="4" t="inlineStr">
        <is>
          <t xml:space="preserve"> </t>
        </is>
      </c>
      <c r="D18" s="4" t="inlineStr">
        <is>
          <t xml:space="preserve"> </t>
        </is>
      </c>
      <c r="E18" s="4" t="inlineStr">
        <is>
          <t xml:space="preserve"> </t>
        </is>
      </c>
      <c r="F18" s="4" t="inlineStr">
        <is>
          <t xml:space="preserve"> </t>
        </is>
      </c>
    </row>
    <row r="19">
      <c r="A19" s="4" t="inlineStr">
        <is>
          <t>Total stock-based compensation</t>
        </is>
      </c>
      <c r="B19" s="4" t="inlineStr">
        <is>
          <t>[2]</t>
        </is>
      </c>
      <c r="C19" s="6" t="n">
        <v>1191918</v>
      </c>
      <c r="D19" s="4" t="inlineStr">
        <is>
          <t xml:space="preserve"> </t>
        </is>
      </c>
      <c r="E19" s="6" t="n">
        <v>35098</v>
      </c>
      <c r="F19" s="4" t="inlineStr">
        <is>
          <t xml:space="preserve"> </t>
        </is>
      </c>
    </row>
    <row r="20"/>
    <row r="21">
      <c r="A21" s="4" t="inlineStr">
        <is>
          <t>[1] Stock-based
compensation expense in the consolidated, condensed unaudited statement of operations includes $11.28 million of stock-based compensation. The
option expense for the nine-month period to September 30, 2024 contains a reversal of stock-based compensation expenses from 2023 for
cancelled option awards, offset by option expense incurred during the period.</t>
        </is>
      </c>
    </row>
  </sheetData>
  <mergeCells count="5">
    <mergeCell ref="A1:B2"/>
    <mergeCell ref="C1:D1"/>
    <mergeCell ref="E1:F1"/>
    <mergeCell ref="A20:E20"/>
    <mergeCell ref="A21:E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Details) - Schedule of Service-Based Awards Activity</t>
        </is>
      </c>
      <c r="C1" s="2" t="inlineStr">
        <is>
          <t>9 Months Ended</t>
        </is>
      </c>
    </row>
    <row r="2">
      <c r="B2" s="2" t="inlineStr">
        <is>
          <t>Dec. 31, 2023 USD ($) $ / shares shares</t>
        </is>
      </c>
      <c r="C2" s="2" t="inlineStr">
        <is>
          <t>Sep. 30, 2024 USD ($) $ / shares shares</t>
        </is>
      </c>
    </row>
    <row r="3">
      <c r="A3" s="4" t="inlineStr">
        <is>
          <t>Restricted Stock [Member]</t>
        </is>
      </c>
      <c r="B3" s="4" t="inlineStr">
        <is>
          <t xml:space="preserve"> </t>
        </is>
      </c>
      <c r="C3" s="4" t="inlineStr">
        <is>
          <t xml:space="preserve"> </t>
        </is>
      </c>
    </row>
    <row r="4">
      <c r="A4" s="3" t="inlineStr">
        <is>
          <t>Schedule of Service-Based Awards Activity [Line Items]</t>
        </is>
      </c>
      <c r="B4" s="4" t="inlineStr">
        <is>
          <t xml:space="preserve"> </t>
        </is>
      </c>
      <c r="C4" s="4" t="inlineStr">
        <is>
          <t xml:space="preserve"> </t>
        </is>
      </c>
    </row>
    <row r="5">
      <c r="A5" s="4" t="inlineStr">
        <is>
          <t>Number of shares Expired/forfeited</t>
        </is>
      </c>
      <c r="B5" s="4" t="inlineStr">
        <is>
          <t xml:space="preserve"> </t>
        </is>
      </c>
      <c r="C5" s="5" t="n">
        <v>-3444</v>
      </c>
    </row>
    <row r="6">
      <c r="A6" s="4" t="inlineStr">
        <is>
          <t>Number of shares Outstanding balance ending</t>
        </is>
      </c>
      <c r="B6" s="5" t="n">
        <v>75545</v>
      </c>
      <c r="C6" s="5" t="n">
        <v>72101</v>
      </c>
    </row>
    <row r="7">
      <c r="A7" s="4" t="inlineStr">
        <is>
          <t>Weighted Average Remaining Contractual Life (in years) Outstanding balance ending</t>
        </is>
      </c>
      <c r="B7" s="4" t="inlineStr">
        <is>
          <t>8 years 6 months 29 days</t>
        </is>
      </c>
      <c r="C7" s="4" t="inlineStr">
        <is>
          <t>7 years 9 months 21 days</t>
        </is>
      </c>
    </row>
    <row r="8">
      <c r="A8" s="4" t="inlineStr">
        <is>
          <t>Number of shares Exercisable as of September 30, 2024</t>
        </is>
      </c>
      <c r="B8" s="4" t="inlineStr">
        <is>
          <t xml:space="preserve"> </t>
        </is>
      </c>
      <c r="C8" s="5" t="n">
        <v>61617</v>
      </c>
    </row>
    <row r="9">
      <c r="A9" s="4" t="inlineStr">
        <is>
          <t>Weighted Average Remaining Contractual Life (in years) Outstan4ding Exercisable as of September 30, 2024</t>
        </is>
      </c>
      <c r="B9" s="4" t="inlineStr">
        <is>
          <t xml:space="preserve"> </t>
        </is>
      </c>
      <c r="C9" s="4" t="inlineStr">
        <is>
          <t>6 years 8 months 12 days</t>
        </is>
      </c>
    </row>
    <row r="10">
      <c r="A10" s="4" t="inlineStr">
        <is>
          <t>Service-Based Awards Activity [Member]</t>
        </is>
      </c>
      <c r="B10" s="4" t="inlineStr">
        <is>
          <t xml:space="preserve"> </t>
        </is>
      </c>
      <c r="C10" s="4" t="inlineStr">
        <is>
          <t xml:space="preserve"> </t>
        </is>
      </c>
    </row>
    <row r="11">
      <c r="A11" s="3" t="inlineStr">
        <is>
          <t>Schedule of Service-Based Awards Activity [Line Items]</t>
        </is>
      </c>
      <c r="B11" s="4" t="inlineStr">
        <is>
          <t xml:space="preserve"> </t>
        </is>
      </c>
      <c r="C11" s="4" t="inlineStr">
        <is>
          <t xml:space="preserve"> </t>
        </is>
      </c>
    </row>
    <row r="12">
      <c r="A12" s="4" t="inlineStr">
        <is>
          <t>Number of shares, Issued</t>
        </is>
      </c>
      <c r="B12" s="4" t="inlineStr">
        <is>
          <t xml:space="preserve"> </t>
        </is>
      </c>
      <c r="C12" s="5" t="n">
        <v>12480531</v>
      </c>
    </row>
    <row r="13">
      <c r="A13" s="4" t="inlineStr">
        <is>
          <t>Number of shares Exercised</t>
        </is>
      </c>
      <c r="B13" s="4" t="inlineStr">
        <is>
          <t xml:space="preserve"> </t>
        </is>
      </c>
      <c r="C13" s="5" t="n">
        <v>-3459720</v>
      </c>
    </row>
    <row r="14">
      <c r="A14" s="4" t="inlineStr">
        <is>
          <t>Number of shares Outstanding balance ending</t>
        </is>
      </c>
      <c r="B14" s="5" t="n">
        <v>5242393</v>
      </c>
      <c r="C14" s="5" t="n">
        <v>14263204</v>
      </c>
    </row>
    <row r="15">
      <c r="A15" s="4" t="inlineStr">
        <is>
          <t>Weighted Average Remaining Contractual Life (in years) Outstanding balance ending</t>
        </is>
      </c>
      <c r="B15" s="4" t="inlineStr">
        <is>
          <t>2 years 3 months 10 days</t>
        </is>
      </c>
      <c r="C15" s="4" t="inlineStr">
        <is>
          <t>1 year 6 months 14 days</t>
        </is>
      </c>
    </row>
    <row r="16">
      <c r="A16" s="4" t="inlineStr">
        <is>
          <t>Number of shares Exercisable as of September 30, 2024</t>
        </is>
      </c>
      <c r="B16" s="4" t="inlineStr">
        <is>
          <t xml:space="preserve"> </t>
        </is>
      </c>
      <c r="C16" s="5" t="n">
        <v>16804</v>
      </c>
    </row>
    <row r="17">
      <c r="A17" s="4" t="inlineStr">
        <is>
          <t>Weighted Average Remaining Contractual Life (in years) Outstan4ding Exercisable as of September 30, 2024</t>
        </is>
      </c>
      <c r="B17" s="4" t="inlineStr">
        <is>
          <t xml:space="preserve"> </t>
        </is>
      </c>
      <c r="C17" s="4" t="inlineStr">
        <is>
          <t>3 days</t>
        </is>
      </c>
    </row>
    <row r="18">
      <c r="A18" s="4" t="inlineStr">
        <is>
          <t>Equity Option [Member] | Stock Options Awards Activity [Member]</t>
        </is>
      </c>
      <c r="B18" s="4" t="inlineStr">
        <is>
          <t xml:space="preserve"> </t>
        </is>
      </c>
      <c r="C18" s="4" t="inlineStr">
        <is>
          <t xml:space="preserve"> </t>
        </is>
      </c>
    </row>
    <row r="19">
      <c r="A19" s="3" t="inlineStr">
        <is>
          <t>Schedule of Service-Based Awards Activity [Line Items]</t>
        </is>
      </c>
      <c r="B19" s="4" t="inlineStr">
        <is>
          <t xml:space="preserve"> </t>
        </is>
      </c>
      <c r="C19" s="4" t="inlineStr">
        <is>
          <t xml:space="preserve"> </t>
        </is>
      </c>
    </row>
    <row r="20">
      <c r="A20" s="4" t="inlineStr">
        <is>
          <t>Number of shares Expired/forfeited</t>
        </is>
      </c>
      <c r="B20" s="4" t="inlineStr">
        <is>
          <t xml:space="preserve"> </t>
        </is>
      </c>
      <c r="C20" s="5" t="n">
        <v>-1750000</v>
      </c>
    </row>
    <row r="21">
      <c r="A21" s="4" t="inlineStr">
        <is>
          <t>Aggregate Intrinsic Value Expired/forfeited (in Dollars) | $</t>
        </is>
      </c>
      <c r="B21" s="4" t="inlineStr">
        <is>
          <t xml:space="preserve"> </t>
        </is>
      </c>
      <c r="C21" s="4" t="inlineStr">
        <is>
          <t xml:space="preserve"> </t>
        </is>
      </c>
    </row>
    <row r="22">
      <c r="A22" s="4" t="inlineStr">
        <is>
          <t>Weighted Average Exercise Price Expired/forfeited (in Dollars per share) | $ / shares</t>
        </is>
      </c>
      <c r="B22" s="4" t="inlineStr">
        <is>
          <t xml:space="preserve"> </t>
        </is>
      </c>
      <c r="C22" s="8" t="n">
        <v>0.9399999999999999</v>
      </c>
    </row>
    <row r="23">
      <c r="A23" s="4" t="inlineStr">
        <is>
          <t>Number of shares, Issued</t>
        </is>
      </c>
      <c r="B23" s="4" t="inlineStr">
        <is>
          <t xml:space="preserve"> </t>
        </is>
      </c>
      <c r="C23" s="5" t="n">
        <v>1750000</v>
      </c>
    </row>
    <row r="24">
      <c r="A24" s="4" t="inlineStr">
        <is>
          <t>Weighted Average Exercise Price, Issued (in Dollars per share) | $ / shares</t>
        </is>
      </c>
      <c r="B24" s="4" t="inlineStr">
        <is>
          <t xml:space="preserve"> </t>
        </is>
      </c>
      <c r="C24" s="8" t="n">
        <v>0.9399999999999999</v>
      </c>
    </row>
    <row r="25">
      <c r="A25" s="4" t="inlineStr">
        <is>
          <t>Number of shares Outstanding balance ending</t>
        </is>
      </c>
      <c r="B25" s="5" t="n">
        <v>3500417</v>
      </c>
      <c r="C25" s="5" t="n">
        <v>3500417</v>
      </c>
    </row>
    <row r="26">
      <c r="A26" s="4" t="inlineStr">
        <is>
          <t>Weighted Average Remaining Contractual Life (in years) Outstanding balance ending</t>
        </is>
      </c>
      <c r="B26" s="4" t="inlineStr">
        <is>
          <t>9 years 8 months 12 days</t>
        </is>
      </c>
      <c r="C26" s="4" t="inlineStr">
        <is>
          <t>9 years 5 months 12 days</t>
        </is>
      </c>
    </row>
    <row r="27">
      <c r="A27" s="4" t="inlineStr">
        <is>
          <t>Aggregate Intrinsic Value Outstanding balance ending (in Dollars) | $</t>
        </is>
      </c>
      <c r="B27" s="6" t="n">
        <v>6923000</v>
      </c>
      <c r="C27" s="6" t="n">
        <v>605500</v>
      </c>
    </row>
    <row r="28">
      <c r="A28" s="4" t="inlineStr">
        <is>
          <t>Weighted Average Exercise Price balance ending (in Dollars per share) | $ / shares</t>
        </is>
      </c>
      <c r="B28" s="8" t="n">
        <v>1.23</v>
      </c>
      <c r="C28" s="8" t="n">
        <v>1.07</v>
      </c>
    </row>
    <row r="29">
      <c r="A29" s="4" t="inlineStr">
        <is>
          <t>Number of shares Exercisable as of September 30, 2024</t>
        </is>
      </c>
      <c r="B29" s="4" t="inlineStr">
        <is>
          <t xml:space="preserve"> </t>
        </is>
      </c>
      <c r="C29" s="5" t="n">
        <v>417</v>
      </c>
    </row>
    <row r="30">
      <c r="A30" s="4" t="inlineStr">
        <is>
          <t>Aggregate Intrinsic Value Exercisable as of September 30, 2024 (in Dollars) | $</t>
        </is>
      </c>
      <c r="B30" s="4" t="inlineStr">
        <is>
          <t xml:space="preserve"> </t>
        </is>
      </c>
      <c r="C30" s="4" t="inlineStr">
        <is>
          <t xml:space="preserve"> </t>
        </is>
      </c>
    </row>
    <row r="31">
      <c r="A31" s="4" t="inlineStr">
        <is>
          <t>Weighted Average Exercise Price Exercisable as of September 30, 2024 (in Dollars per share) | $ / shares</t>
        </is>
      </c>
      <c r="B31" s="4" t="inlineStr">
        <is>
          <t xml:space="preserve"> </t>
        </is>
      </c>
      <c r="C31"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Condensed 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227738</v>
      </c>
      <c r="C4" s="6" t="n">
        <v>-19330718</v>
      </c>
      <c r="D4" s="6" t="n">
        <v>-41815716</v>
      </c>
      <c r="E4" s="6" t="n">
        <v>-4836113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5437</v>
      </c>
      <c r="C6" s="5" t="n">
        <v>267458</v>
      </c>
      <c r="D6" s="5" t="n">
        <v>-511149</v>
      </c>
      <c r="E6" s="5" t="n">
        <v>619284</v>
      </c>
    </row>
    <row r="7">
      <c r="A7" s="4" t="inlineStr">
        <is>
          <t>Comprehensive loss</t>
        </is>
      </c>
      <c r="B7" s="5" t="n">
        <v>-12212301</v>
      </c>
      <c r="C7" s="5" t="n">
        <v>-19063260</v>
      </c>
      <c r="D7" s="5" t="n">
        <v>-42326865</v>
      </c>
      <c r="E7" s="5" t="n">
        <v>-47741854</v>
      </c>
    </row>
    <row r="8">
      <c r="A8" s="4" t="inlineStr">
        <is>
          <t>Less: Comprehensive loss attributable to non-controlling interests</t>
        </is>
      </c>
      <c r="B8" s="4" t="inlineStr">
        <is>
          <t xml:space="preserve"> </t>
        </is>
      </c>
      <c r="C8" s="5" t="n">
        <v>-283101</v>
      </c>
      <c r="D8" s="5" t="n">
        <v>-205086</v>
      </c>
      <c r="E8" s="5" t="n">
        <v>-867590</v>
      </c>
    </row>
    <row r="9">
      <c r="A9" s="4" t="inlineStr">
        <is>
          <t>Comprehensive loss attributable to common stockholders</t>
        </is>
      </c>
      <c r="B9" s="6" t="n">
        <v>-12212301</v>
      </c>
      <c r="C9" s="6" t="n">
        <v>-18780159</v>
      </c>
      <c r="D9" s="6" t="n">
        <v>-42121779</v>
      </c>
      <c r="E9" s="6" t="n">
        <v>-468742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8" customWidth="1" min="3" max="3"/>
    <col width="46" customWidth="1" min="4" max="4"/>
    <col width="20" customWidth="1" min="5" max="5"/>
    <col width="34" customWidth="1" min="6" max="6"/>
    <col width="26" customWidth="1" min="7" max="7"/>
    <col width="13" customWidth="1" min="8" max="8"/>
  </cols>
  <sheetData>
    <row r="1">
      <c r="A1" s="1" t="inlineStr">
        <is>
          <t>Consolidated Condensed Statements of Stockholders’ Equity (Deficit) (Unaudited) - USD ($)</t>
        </is>
      </c>
      <c r="B1" s="2" t="inlineStr">
        <is>
          <t>Common Stock</t>
        </is>
      </c>
      <c r="C1" s="2" t="inlineStr">
        <is>
          <t>Additional Paid-in- Capital</t>
        </is>
      </c>
      <c r="D1" s="2" t="inlineStr">
        <is>
          <t>Accumulated Other Comprehensive Income/(Loss)</t>
        </is>
      </c>
      <c r="E1" s="2" t="inlineStr">
        <is>
          <t>Accumulated Deficit</t>
        </is>
      </c>
      <c r="F1" s="2" t="inlineStr">
        <is>
          <t>Total Mawson Stockholders’ Equity</t>
        </is>
      </c>
      <c r="G1" s="2" t="inlineStr">
        <is>
          <t>Non- controlling interest</t>
        </is>
      </c>
      <c r="H1" s="2" t="inlineStr">
        <is>
          <t>Total</t>
        </is>
      </c>
    </row>
    <row r="2">
      <c r="A2" s="4" t="inlineStr">
        <is>
          <t>Balance at Dec. 31, 2022</t>
        </is>
      </c>
      <c r="B2" s="6" t="n">
        <v>13626</v>
      </c>
      <c r="C2" s="6" t="n">
        <v>194294559</v>
      </c>
      <c r="D2" s="6" t="n">
        <v>5021467</v>
      </c>
      <c r="E2" s="6" t="n">
        <v>-122257628</v>
      </c>
      <c r="F2" s="6" t="n">
        <v>77072024</v>
      </c>
      <c r="G2" s="6" t="n">
        <v>-905904</v>
      </c>
      <c r="H2" s="6" t="n">
        <v>76166120</v>
      </c>
    </row>
    <row r="3">
      <c r="A3" s="4" t="inlineStr">
        <is>
          <t>Balance (in Shares) at Dec. 31, 2022</t>
        </is>
      </c>
      <c r="B3" s="5" t="n">
        <v>136258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notes payable into common stock</t>
        </is>
      </c>
      <c r="B4" s="6" t="n">
        <v>104</v>
      </c>
      <c r="C4" s="5" t="n">
        <v>276855</v>
      </c>
      <c r="D4" s="4" t="inlineStr">
        <is>
          <t xml:space="preserve"> </t>
        </is>
      </c>
      <c r="E4" s="4" t="inlineStr">
        <is>
          <t xml:space="preserve"> </t>
        </is>
      </c>
      <c r="F4" s="5" t="n">
        <v>276959</v>
      </c>
      <c r="G4" s="4" t="inlineStr">
        <is>
          <t xml:space="preserve"> </t>
        </is>
      </c>
      <c r="H4" s="5" t="n">
        <v>276959</v>
      </c>
    </row>
    <row r="5">
      <c r="A5" s="4" t="inlineStr">
        <is>
          <t>Conversion of notes payable into common stock (in Shares)</t>
        </is>
      </c>
      <c r="B5" s="5" t="n">
        <v>1043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lieu of interest on borrowings</t>
        </is>
      </c>
      <c r="B6" s="6" t="n">
        <v>19</v>
      </c>
      <c r="C6" s="5" t="n">
        <v>63926</v>
      </c>
      <c r="D6" s="4" t="inlineStr">
        <is>
          <t xml:space="preserve"> </t>
        </is>
      </c>
      <c r="E6" s="4" t="inlineStr">
        <is>
          <t xml:space="preserve"> </t>
        </is>
      </c>
      <c r="F6" s="5" t="n">
        <v>63945</v>
      </c>
      <c r="G6" s="4" t="inlineStr">
        <is>
          <t xml:space="preserve"> </t>
        </is>
      </c>
      <c r="H6" s="5" t="n">
        <v>63945</v>
      </c>
    </row>
    <row r="7">
      <c r="A7" s="4" t="inlineStr">
        <is>
          <t>Issuance of common stock in lieu of interest on borrowings (in Shares)</t>
        </is>
      </c>
      <c r="B7" s="5" t="n">
        <v>188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or services</t>
        </is>
      </c>
      <c r="B8" s="6" t="n">
        <v>93</v>
      </c>
      <c r="C8" s="5" t="n">
        <v>306976</v>
      </c>
      <c r="D8" s="4" t="inlineStr">
        <is>
          <t xml:space="preserve"> </t>
        </is>
      </c>
      <c r="E8" s="4" t="inlineStr">
        <is>
          <t xml:space="preserve"> </t>
        </is>
      </c>
      <c r="F8" s="5" t="n">
        <v>307069</v>
      </c>
      <c r="G8" s="4" t="inlineStr">
        <is>
          <t xml:space="preserve"> </t>
        </is>
      </c>
      <c r="H8" s="5" t="n">
        <v>307069</v>
      </c>
    </row>
    <row r="9">
      <c r="A9" s="4" t="inlineStr">
        <is>
          <t>Issuance of common stock for services (in Shares)</t>
        </is>
      </c>
      <c r="B9" s="5" t="n">
        <v>933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warrants</t>
        </is>
      </c>
      <c r="B10" s="4" t="inlineStr">
        <is>
          <t xml:space="preserve"> </t>
        </is>
      </c>
      <c r="C10" s="5" t="n">
        <v>1501500</v>
      </c>
      <c r="D10" s="4" t="inlineStr">
        <is>
          <t xml:space="preserve"> </t>
        </is>
      </c>
      <c r="E10" s="4" t="inlineStr">
        <is>
          <t xml:space="preserve"> </t>
        </is>
      </c>
      <c r="F10" s="5" t="n">
        <v>1501500</v>
      </c>
      <c r="G10" s="4" t="inlineStr">
        <is>
          <t xml:space="preserve"> </t>
        </is>
      </c>
      <c r="H10" s="5" t="n">
        <v>1501500</v>
      </c>
    </row>
    <row r="11">
      <c r="A11" s="4" t="inlineStr">
        <is>
          <t>Exercising of RSU’s and stock options</t>
        </is>
      </c>
      <c r="B11" s="6" t="n">
        <v>177</v>
      </c>
      <c r="C11" s="5" t="n">
        <v>163339</v>
      </c>
      <c r="D11" s="4" t="inlineStr">
        <is>
          <t xml:space="preserve"> </t>
        </is>
      </c>
      <c r="E11" s="4" t="inlineStr">
        <is>
          <t xml:space="preserve"> </t>
        </is>
      </c>
      <c r="F11" s="5" t="n">
        <v>163516</v>
      </c>
      <c r="G11" s="4" t="inlineStr">
        <is>
          <t xml:space="preserve"> </t>
        </is>
      </c>
      <c r="H11" s="5" t="n">
        <v>163516</v>
      </c>
    </row>
    <row r="12">
      <c r="A12" s="4" t="inlineStr">
        <is>
          <t>Exercising of RSU’s and stock options (in Shares)</t>
        </is>
      </c>
      <c r="B12" s="5" t="n">
        <v>1770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based compensation for RSUs</t>
        </is>
      </c>
      <c r="B13" s="4" t="inlineStr">
        <is>
          <t xml:space="preserve"> </t>
        </is>
      </c>
      <c r="C13" s="5" t="n">
        <v>3503849</v>
      </c>
      <c r="D13" s="4" t="inlineStr">
        <is>
          <t xml:space="preserve"> </t>
        </is>
      </c>
      <c r="E13" s="4" t="inlineStr">
        <is>
          <t xml:space="preserve"> </t>
        </is>
      </c>
      <c r="F13" s="5" t="n">
        <v>3503849</v>
      </c>
      <c r="G13" s="4" t="inlineStr">
        <is>
          <t xml:space="preserve"> </t>
        </is>
      </c>
      <c r="H13" s="5" t="n">
        <v>3503849</v>
      </c>
    </row>
    <row r="14">
      <c r="A14" s="4" t="inlineStr">
        <is>
          <t>Issuance of common stock, net of issuance costs</t>
        </is>
      </c>
      <c r="B14" s="6" t="n">
        <v>2499</v>
      </c>
      <c r="C14" s="5" t="n">
        <v>5809396</v>
      </c>
      <c r="D14" s="4" t="inlineStr">
        <is>
          <t xml:space="preserve"> </t>
        </is>
      </c>
      <c r="E14" s="4" t="inlineStr">
        <is>
          <t xml:space="preserve"> </t>
        </is>
      </c>
      <c r="F14" s="5" t="n">
        <v>5811895</v>
      </c>
      <c r="G14" s="4" t="inlineStr">
        <is>
          <t xml:space="preserve"> </t>
        </is>
      </c>
      <c r="H14" s="5" t="n">
        <v>5811895</v>
      </c>
    </row>
    <row r="15">
      <c r="A15" s="4" t="inlineStr">
        <is>
          <t>Issuance of common stock, net of issuance costs (in Shares)</t>
        </is>
      </c>
      <c r="B15" s="5" t="n">
        <v>24986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5" t="n">
        <v>-47493548</v>
      </c>
      <c r="F16" s="5" t="n">
        <v>-47493548</v>
      </c>
      <c r="G16" s="5" t="n">
        <v>-867590</v>
      </c>
      <c r="H16" s="5" t="n">
        <v>-48361138</v>
      </c>
    </row>
    <row r="17">
      <c r="A17" s="4" t="inlineStr">
        <is>
          <t>Other comprehensive income</t>
        </is>
      </c>
      <c r="B17" s="4" t="inlineStr">
        <is>
          <t xml:space="preserve"> </t>
        </is>
      </c>
      <c r="C17" s="4" t="inlineStr">
        <is>
          <t xml:space="preserve"> </t>
        </is>
      </c>
      <c r="D17" s="5" t="n">
        <v>521654</v>
      </c>
      <c r="E17" s="4" t="inlineStr">
        <is>
          <t xml:space="preserve"> </t>
        </is>
      </c>
      <c r="F17" s="5" t="n">
        <v>521654</v>
      </c>
      <c r="G17" s="5" t="n">
        <v>97630</v>
      </c>
      <c r="H17" s="5" t="n">
        <v>619284</v>
      </c>
    </row>
    <row r="18">
      <c r="A18" s="4" t="inlineStr">
        <is>
          <t>Balance at Sep. 30, 2023</t>
        </is>
      </c>
      <c r="B18" s="6" t="n">
        <v>16518</v>
      </c>
      <c r="C18" s="5" t="n">
        <v>205920400</v>
      </c>
      <c r="D18" s="5" t="n">
        <v>5543121</v>
      </c>
      <c r="E18" s="5" t="n">
        <v>-169751176</v>
      </c>
      <c r="F18" s="5" t="n">
        <v>41728863</v>
      </c>
      <c r="G18" s="5" t="n">
        <v>-1675864</v>
      </c>
      <c r="H18" s="5" t="n">
        <v>40052999</v>
      </c>
    </row>
    <row r="19">
      <c r="A19" s="4" t="inlineStr">
        <is>
          <t>Balance (in Shares) at Sep. 30, 2023</t>
        </is>
      </c>
      <c r="B19" s="5" t="n">
        <v>165180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Jun. 30, 2023</t>
        </is>
      </c>
      <c r="B20" s="6" t="n">
        <v>16455</v>
      </c>
      <c r="C20" s="5" t="n">
        <v>202136148</v>
      </c>
      <c r="D20" s="5" t="n">
        <v>5321282</v>
      </c>
      <c r="E20" s="5" t="n">
        <v>-150703559</v>
      </c>
      <c r="F20" s="5" t="n">
        <v>56770326</v>
      </c>
      <c r="G20" s="5" t="n">
        <v>-1438382</v>
      </c>
      <c r="H20" s="5" t="n">
        <v>55331944</v>
      </c>
    </row>
    <row r="21">
      <c r="A21" s="4" t="inlineStr">
        <is>
          <t>Balance (in Shares) at Jun. 30, 2023</t>
        </is>
      </c>
      <c r="B21" s="5" t="n">
        <v>164547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warrants</t>
        </is>
      </c>
      <c r="B22" s="4" t="inlineStr">
        <is>
          <t xml:space="preserve"> </t>
        </is>
      </c>
      <c r="C22" s="5" t="n">
        <v>500500</v>
      </c>
      <c r="D22" s="4" t="inlineStr">
        <is>
          <t xml:space="preserve"> </t>
        </is>
      </c>
      <c r="E22" s="4" t="inlineStr">
        <is>
          <t xml:space="preserve"> </t>
        </is>
      </c>
      <c r="F22" s="5" t="n">
        <v>500500</v>
      </c>
      <c r="G22" s="4" t="inlineStr">
        <is>
          <t xml:space="preserve"> </t>
        </is>
      </c>
      <c r="H22" s="5" t="n">
        <v>500500</v>
      </c>
    </row>
    <row r="23">
      <c r="A23" s="4" t="inlineStr">
        <is>
          <t>Exercising of RSU’s and stock options</t>
        </is>
      </c>
      <c r="B23" s="6" t="n">
        <v>63</v>
      </c>
      <c r="C23" s="5" t="n">
        <v>163339</v>
      </c>
      <c r="D23" s="4" t="inlineStr">
        <is>
          <t xml:space="preserve"> </t>
        </is>
      </c>
      <c r="E23" s="4" t="inlineStr">
        <is>
          <t xml:space="preserve"> </t>
        </is>
      </c>
      <c r="F23" s="5" t="n">
        <v>163402</v>
      </c>
      <c r="G23" s="4" t="inlineStr">
        <is>
          <t xml:space="preserve"> </t>
        </is>
      </c>
      <c r="H23" s="5" t="n">
        <v>163402</v>
      </c>
    </row>
    <row r="24">
      <c r="A24" s="4" t="inlineStr">
        <is>
          <t>Exercising of RSU’s and stock options (in Shares)</t>
        </is>
      </c>
      <c r="B24" s="5" t="n">
        <v>633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based compensation expense for RSU’s and stock options</t>
        </is>
      </c>
      <c r="B25" s="4" t="inlineStr">
        <is>
          <t xml:space="preserve"> </t>
        </is>
      </c>
      <c r="C25" s="5" t="n">
        <v>3120413</v>
      </c>
      <c r="D25" s="4" t="inlineStr">
        <is>
          <t xml:space="preserve"> </t>
        </is>
      </c>
      <c r="E25" s="4" t="inlineStr">
        <is>
          <t xml:space="preserve"> </t>
        </is>
      </c>
      <c r="F25" s="5" t="n">
        <v>3120413</v>
      </c>
      <c r="G25" s="4" t="inlineStr">
        <is>
          <t xml:space="preserve"> </t>
        </is>
      </c>
      <c r="H25" s="5" t="n">
        <v>3120413</v>
      </c>
    </row>
    <row r="26">
      <c r="A26" s="4" t="inlineStr">
        <is>
          <t>Net loss</t>
        </is>
      </c>
      <c r="B26" s="4" t="inlineStr">
        <is>
          <t xml:space="preserve"> </t>
        </is>
      </c>
      <c r="C26" s="4" t="inlineStr">
        <is>
          <t xml:space="preserve"> </t>
        </is>
      </c>
      <c r="D26" s="4" t="inlineStr">
        <is>
          <t xml:space="preserve"> </t>
        </is>
      </c>
      <c r="E26" s="5" t="n">
        <v>-19047617</v>
      </c>
      <c r="F26" s="5" t="n">
        <v>-19047617</v>
      </c>
      <c r="G26" s="5" t="n">
        <v>-283101</v>
      </c>
      <c r="H26" s="5" t="n">
        <v>-19330718</v>
      </c>
    </row>
    <row r="27">
      <c r="A27" s="4" t="inlineStr">
        <is>
          <t>Other comprehensive income</t>
        </is>
      </c>
      <c r="B27" s="4" t="inlineStr">
        <is>
          <t xml:space="preserve"> </t>
        </is>
      </c>
      <c r="C27" s="4" t="inlineStr">
        <is>
          <t xml:space="preserve"> </t>
        </is>
      </c>
      <c r="D27" s="5" t="n">
        <v>221839</v>
      </c>
      <c r="E27" s="4" t="inlineStr">
        <is>
          <t xml:space="preserve"> </t>
        </is>
      </c>
      <c r="F27" s="5" t="n">
        <v>221839</v>
      </c>
      <c r="G27" s="5" t="n">
        <v>45619</v>
      </c>
      <c r="H27" s="5" t="n">
        <v>267458</v>
      </c>
    </row>
    <row r="28">
      <c r="A28" s="4" t="inlineStr">
        <is>
          <t>Balance at Sep. 30, 2023</t>
        </is>
      </c>
      <c r="B28" s="6" t="n">
        <v>16518</v>
      </c>
      <c r="C28" s="5" t="n">
        <v>205920400</v>
      </c>
      <c r="D28" s="5" t="n">
        <v>5543121</v>
      </c>
      <c r="E28" s="5" t="n">
        <v>-169751176</v>
      </c>
      <c r="F28" s="5" t="n">
        <v>41728863</v>
      </c>
      <c r="G28" s="5" t="n">
        <v>-1675864</v>
      </c>
      <c r="H28" s="5" t="n">
        <v>40052999</v>
      </c>
    </row>
    <row r="29">
      <c r="A29" s="4" t="inlineStr">
        <is>
          <t>Balance (in Shares) at Sep. 30, 2023</t>
        </is>
      </c>
      <c r="B29" s="5" t="n">
        <v>165180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Dec. 31, 2023</t>
        </is>
      </c>
      <c r="B30" s="6" t="n">
        <v>16645</v>
      </c>
      <c r="C30" s="5" t="n">
        <v>211279176</v>
      </c>
      <c r="D30" s="5" t="n">
        <v>608688</v>
      </c>
      <c r="E30" s="5" t="n">
        <v>-182666465</v>
      </c>
      <c r="F30" s="5" t="n">
        <v>29238044</v>
      </c>
      <c r="G30" s="5" t="n">
        <v>1146586</v>
      </c>
      <c r="H30" s="5" t="n">
        <v>30384630</v>
      </c>
    </row>
    <row r="31">
      <c r="A31" s="4" t="inlineStr">
        <is>
          <t>Balance (in Shares) at Dec. 31, 2023</t>
        </is>
      </c>
      <c r="B31" s="5" t="n">
        <v>166447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ing of RSU’s and stock options</t>
        </is>
      </c>
      <c r="B32" s="6" t="n">
        <v>2062</v>
      </c>
      <c r="C32" s="5" t="n">
        <v>-206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ing of RSU’s and stock options (in Shares)</t>
        </is>
      </c>
      <c r="B33" s="5" t="n">
        <v>20629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based compensation expense for RSU’s and stock options</t>
        </is>
      </c>
      <c r="B34" s="4" t="inlineStr">
        <is>
          <t xml:space="preserve"> </t>
        </is>
      </c>
      <c r="C34" s="5" t="n">
        <v>11275554</v>
      </c>
      <c r="D34" s="4" t="inlineStr">
        <is>
          <t xml:space="preserve"> </t>
        </is>
      </c>
      <c r="E34" s="4" t="inlineStr">
        <is>
          <t xml:space="preserve"> </t>
        </is>
      </c>
      <c r="F34" s="5" t="n">
        <v>11275554</v>
      </c>
      <c r="G34" s="4" t="inlineStr">
        <is>
          <t xml:space="preserve"> </t>
        </is>
      </c>
      <c r="H34" s="5" t="n">
        <v>11275554</v>
      </c>
    </row>
    <row r="35">
      <c r="A35" s="4" t="inlineStr">
        <is>
          <t>Deconsolidation of MIG No.1 Pty Ltd</t>
        </is>
      </c>
      <c r="B35" s="4" t="inlineStr">
        <is>
          <t xml:space="preserve"> </t>
        </is>
      </c>
      <c r="C35" s="4" t="inlineStr">
        <is>
          <t xml:space="preserve"> </t>
        </is>
      </c>
      <c r="D35" s="4" t="inlineStr">
        <is>
          <t xml:space="preserve"> </t>
        </is>
      </c>
      <c r="E35" s="4" t="inlineStr">
        <is>
          <t xml:space="preserve"> </t>
        </is>
      </c>
      <c r="F35" s="4" t="inlineStr">
        <is>
          <t xml:space="preserve"> </t>
        </is>
      </c>
      <c r="G35" s="5" t="n">
        <v>-889659</v>
      </c>
      <c r="H35" s="5" t="n">
        <v>-889659</v>
      </c>
    </row>
    <row r="36">
      <c r="A36" s="4" t="inlineStr">
        <is>
          <t>Net loss</t>
        </is>
      </c>
      <c r="B36" s="4" t="inlineStr">
        <is>
          <t xml:space="preserve"> </t>
        </is>
      </c>
      <c r="C36" s="4" t="inlineStr">
        <is>
          <t xml:space="preserve"> </t>
        </is>
      </c>
      <c r="D36" s="4" t="inlineStr">
        <is>
          <t xml:space="preserve"> </t>
        </is>
      </c>
      <c r="E36" s="5" t="n">
        <v>-41610630</v>
      </c>
      <c r="F36" s="5" t="n">
        <v>-41610630</v>
      </c>
      <c r="G36" s="5" t="n">
        <v>-205086</v>
      </c>
      <c r="H36" s="5" t="n">
        <v>-41815716</v>
      </c>
    </row>
    <row r="37">
      <c r="A37" s="4" t="inlineStr">
        <is>
          <t>Other comprehensive income</t>
        </is>
      </c>
      <c r="B37" s="4" t="inlineStr">
        <is>
          <t xml:space="preserve"> </t>
        </is>
      </c>
      <c r="C37" s="4" t="inlineStr">
        <is>
          <t xml:space="preserve"> </t>
        </is>
      </c>
      <c r="D37" s="5" t="n">
        <v>-459308</v>
      </c>
      <c r="E37" s="4" t="inlineStr">
        <is>
          <t xml:space="preserve"> </t>
        </is>
      </c>
      <c r="F37" s="5" t="n">
        <v>-459308</v>
      </c>
      <c r="G37" s="5" t="n">
        <v>-51841</v>
      </c>
      <c r="H37" s="5" t="n">
        <v>-511149</v>
      </c>
    </row>
    <row r="38">
      <c r="A38" s="4" t="inlineStr">
        <is>
          <t>Balance at Sep. 30, 2024</t>
        </is>
      </c>
      <c r="B38" s="6" t="n">
        <v>18707</v>
      </c>
      <c r="C38" s="5" t="n">
        <v>222552668</v>
      </c>
      <c r="D38" s="5" t="n">
        <v>149380</v>
      </c>
      <c r="E38" s="5" t="n">
        <v>-224277095</v>
      </c>
      <c r="F38" s="5" t="n">
        <v>-1556340</v>
      </c>
      <c r="G38" s="4" t="inlineStr">
        <is>
          <t xml:space="preserve"> </t>
        </is>
      </c>
      <c r="H38" s="5" t="n">
        <v>-1556340</v>
      </c>
    </row>
    <row r="39">
      <c r="A39" s="4" t="inlineStr">
        <is>
          <t>Balance (in Shares) at Sep. 30, 2024</t>
        </is>
      </c>
      <c r="B39" s="5" t="n">
        <v>187076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Jun. 30, 2024</t>
        </is>
      </c>
      <c r="B40" s="6" t="n">
        <v>17518</v>
      </c>
      <c r="C40" s="5" t="n">
        <v>216302100</v>
      </c>
      <c r="D40" s="5" t="n">
        <v>133943</v>
      </c>
      <c r="E40" s="5" t="n">
        <v>-212049357</v>
      </c>
      <c r="F40" s="5" t="n">
        <v>4404204</v>
      </c>
      <c r="G40" s="4" t="inlineStr">
        <is>
          <t xml:space="preserve"> </t>
        </is>
      </c>
      <c r="H40" s="5" t="n">
        <v>4404204</v>
      </c>
    </row>
    <row r="41">
      <c r="A41" s="4" t="inlineStr">
        <is>
          <t>Balance (in Shares) at Jun. 30, 2024</t>
        </is>
      </c>
      <c r="B41" s="5" t="n">
        <v>175184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ing of RSU’s and stock options</t>
        </is>
      </c>
      <c r="B42" s="6" t="n">
        <v>1189</v>
      </c>
      <c r="C42" s="5" t="n">
        <v>929745</v>
      </c>
      <c r="D42" s="4" t="inlineStr">
        <is>
          <t xml:space="preserve"> </t>
        </is>
      </c>
      <c r="E42" s="4" t="inlineStr">
        <is>
          <t xml:space="preserve"> </t>
        </is>
      </c>
      <c r="F42" s="5" t="n">
        <v>929745</v>
      </c>
      <c r="G42" s="4" t="inlineStr">
        <is>
          <t xml:space="preserve"> </t>
        </is>
      </c>
      <c r="H42" s="5" t="n">
        <v>929745</v>
      </c>
    </row>
    <row r="43">
      <c r="A43" s="4" t="inlineStr">
        <is>
          <t>Exercising of RSU’s and stock options (in Shares)</t>
        </is>
      </c>
      <c r="B43" s="5" t="n">
        <v>11891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based compensation expense for RSU’s and stock options</t>
        </is>
      </c>
      <c r="B44" s="4" t="inlineStr">
        <is>
          <t xml:space="preserve"> </t>
        </is>
      </c>
      <c r="C44" s="5" t="n">
        <v>5320823</v>
      </c>
      <c r="D44" s="4" t="inlineStr">
        <is>
          <t xml:space="preserve"> </t>
        </is>
      </c>
      <c r="E44" s="4" t="inlineStr">
        <is>
          <t xml:space="preserve"> </t>
        </is>
      </c>
      <c r="F44" s="5" t="n">
        <v>5320823</v>
      </c>
      <c r="G44" s="4" t="inlineStr">
        <is>
          <t xml:space="preserve"> </t>
        </is>
      </c>
      <c r="H44" s="5" t="n">
        <v>5320823</v>
      </c>
    </row>
    <row r="45">
      <c r="A45" s="4" t="inlineStr">
        <is>
          <t>Net loss</t>
        </is>
      </c>
      <c r="B45" s="4" t="inlineStr">
        <is>
          <t xml:space="preserve"> </t>
        </is>
      </c>
      <c r="C45" s="4" t="inlineStr">
        <is>
          <t xml:space="preserve"> </t>
        </is>
      </c>
      <c r="D45" s="4" t="inlineStr">
        <is>
          <t xml:space="preserve"> </t>
        </is>
      </c>
      <c r="E45" s="5" t="n">
        <v>-12227738</v>
      </c>
      <c r="F45" s="5" t="n">
        <v>-12227738</v>
      </c>
      <c r="G45" s="4" t="inlineStr">
        <is>
          <t xml:space="preserve"> </t>
        </is>
      </c>
      <c r="H45" s="5" t="n">
        <v>-12227738</v>
      </c>
    </row>
    <row r="46">
      <c r="A46" s="4" t="inlineStr">
        <is>
          <t>Other comprehensive income</t>
        </is>
      </c>
      <c r="B46" s="4" t="inlineStr">
        <is>
          <t xml:space="preserve"> </t>
        </is>
      </c>
      <c r="C46" s="4" t="inlineStr">
        <is>
          <t xml:space="preserve"> </t>
        </is>
      </c>
      <c r="D46" s="5" t="n">
        <v>15437</v>
      </c>
      <c r="E46" s="4" t="inlineStr">
        <is>
          <t xml:space="preserve"> </t>
        </is>
      </c>
      <c r="F46" s="5" t="n">
        <v>15437</v>
      </c>
      <c r="G46" s="4" t="inlineStr">
        <is>
          <t xml:space="preserve"> </t>
        </is>
      </c>
      <c r="H46" s="5" t="n">
        <v>15437</v>
      </c>
    </row>
    <row r="47">
      <c r="A47" s="4" t="inlineStr">
        <is>
          <t>Balance at Sep. 30, 2024</t>
        </is>
      </c>
      <c r="B47" s="6" t="n">
        <v>18707</v>
      </c>
      <c r="C47" s="6" t="n">
        <v>222552668</v>
      </c>
      <c r="D47" s="6" t="n">
        <v>149380</v>
      </c>
      <c r="E47" s="6" t="n">
        <v>-224277095</v>
      </c>
      <c r="F47" s="6" t="n">
        <v>-1556340</v>
      </c>
      <c r="G47" s="4" t="inlineStr">
        <is>
          <t xml:space="preserve"> </t>
        </is>
      </c>
      <c r="H47" s="6" t="n">
        <v>-1556340</v>
      </c>
    </row>
    <row r="48">
      <c r="A48" s="4" t="inlineStr">
        <is>
          <t>Balance (in Shares) at Sep. 30, 2024</t>
        </is>
      </c>
      <c r="B48" s="5" t="n">
        <v>187076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1815716</v>
      </c>
      <c r="C4" s="6" t="n">
        <v>-4836113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6211516</v>
      </c>
      <c r="C6" s="5" t="n">
        <v>28627896</v>
      </c>
    </row>
    <row r="7">
      <c r="A7" s="4" t="inlineStr">
        <is>
          <t>Amortization of operating lease right-of-use asset</t>
        </is>
      </c>
      <c r="B7" s="5" t="n">
        <v>2165370</v>
      </c>
      <c r="C7" s="5" t="n">
        <v>1057500</v>
      </c>
    </row>
    <row r="8">
      <c r="A8" s="4" t="inlineStr">
        <is>
          <t>Foreign exchange loss (gain)</t>
        </is>
      </c>
      <c r="B8" s="5" t="n">
        <v>-487908</v>
      </c>
      <c r="C8" s="5" t="n">
        <v>1303569</v>
      </c>
    </row>
    <row r="9">
      <c r="A9" s="4" t="inlineStr">
        <is>
          <t>Stock based compensation</t>
        </is>
      </c>
      <c r="B9" s="5" t="n">
        <v>11275554</v>
      </c>
      <c r="C9" s="5" t="n">
        <v>5475935</v>
      </c>
    </row>
    <row r="10">
      <c r="A10" s="4" t="inlineStr">
        <is>
          <t>Non-cash interest expense</t>
        </is>
      </c>
      <c r="B10" s="5" t="n">
        <v>2259247</v>
      </c>
      <c r="C10" s="5" t="n">
        <v>1365291</v>
      </c>
    </row>
    <row r="11">
      <c r="A11" s="4" t="inlineStr">
        <is>
          <t>Unrealized (gain) loss on derivative asset</t>
        </is>
      </c>
      <c r="B11" s="5" t="n">
        <v>878096</v>
      </c>
      <c r="C11" s="5" t="n">
        <v>6646363</v>
      </c>
    </row>
    <row r="12">
      <c r="A12" s="4" t="inlineStr">
        <is>
          <t>Loss on deconsolidation</t>
        </is>
      </c>
      <c r="B12" s="5" t="n">
        <v>12959923</v>
      </c>
      <c r="C12" s="4" t="inlineStr">
        <is>
          <t xml:space="preserve"> </t>
        </is>
      </c>
    </row>
    <row r="13">
      <c r="A13" s="4" t="inlineStr">
        <is>
          <t>Gain on sale of marketable securities</t>
        </is>
      </c>
      <c r="B13" s="4" t="inlineStr">
        <is>
          <t xml:space="preserve"> </t>
        </is>
      </c>
      <c r="C13" s="5" t="n">
        <v>-1437230</v>
      </c>
    </row>
    <row r="14">
      <c r="A14" s="4" t="inlineStr">
        <is>
          <t>Share of loss from equity method investments</t>
        </is>
      </c>
      <c r="B14" s="4" t="inlineStr">
        <is>
          <t xml:space="preserve"> </t>
        </is>
      </c>
      <c r="C14" s="5" t="n">
        <v>36356</v>
      </c>
    </row>
    <row r="15">
      <c r="A15" s="4" t="inlineStr">
        <is>
          <t>Loss on sale of property and equipment</t>
        </is>
      </c>
      <c r="B15" s="5" t="n">
        <v>18262</v>
      </c>
      <c r="C15" s="5" t="n">
        <v>231266</v>
      </c>
    </row>
    <row r="16">
      <c r="A16" s="4" t="inlineStr">
        <is>
          <t>Gain on lease termination</t>
        </is>
      </c>
      <c r="B16" s="5" t="n">
        <v>-72159</v>
      </c>
      <c r="C16" s="4" t="inlineStr">
        <is>
          <t xml:space="preserve"> </t>
        </is>
      </c>
    </row>
    <row r="17">
      <c r="A17" s="4" t="inlineStr">
        <is>
          <t>Profit on sale of site</t>
        </is>
      </c>
      <c r="B17" s="4" t="inlineStr">
        <is>
          <t xml:space="preserve"> </t>
        </is>
      </c>
      <c r="C17" s="5" t="n">
        <v>-3353130</v>
      </c>
    </row>
    <row r="18">
      <c r="A18" s="4" t="inlineStr">
        <is>
          <t>Impairment of equity method investment</t>
        </is>
      </c>
      <c r="B18" s="4" t="inlineStr">
        <is>
          <t xml:space="preserve"> </t>
        </is>
      </c>
      <c r="C18" s="5" t="n">
        <v>1837063</v>
      </c>
    </row>
    <row r="19">
      <c r="A19" s="3" t="inlineStr">
        <is>
          <t>Changes in assets and liabilities:</t>
        </is>
      </c>
      <c r="B19" s="4" t="inlineStr">
        <is>
          <t xml:space="preserve"> </t>
        </is>
      </c>
      <c r="C19" s="4" t="inlineStr">
        <is>
          <t xml:space="preserve"> </t>
        </is>
      </c>
    </row>
    <row r="20">
      <c r="A20" s="4" t="inlineStr">
        <is>
          <t>Trade and other receivables</t>
        </is>
      </c>
      <c r="B20" s="5" t="n">
        <v>-731355</v>
      </c>
      <c r="C20" s="5" t="n">
        <v>-2398826</v>
      </c>
    </row>
    <row r="21">
      <c r="A21" s="4" t="inlineStr">
        <is>
          <t>Operating lease liabilities</t>
        </is>
      </c>
      <c r="B21" s="5" t="n">
        <v>-1600314</v>
      </c>
      <c r="C21" s="5" t="n">
        <v>-1096790</v>
      </c>
    </row>
    <row r="22">
      <c r="A22" s="4" t="inlineStr">
        <is>
          <t>Other current assets</t>
        </is>
      </c>
      <c r="B22" s="5" t="n">
        <v>-1014710</v>
      </c>
      <c r="C22" s="5" t="n">
        <v>4041803</v>
      </c>
    </row>
    <row r="23">
      <c r="A23" s="4" t="inlineStr">
        <is>
          <t>Trade and other payables</t>
        </is>
      </c>
      <c r="B23" s="5" t="n">
        <v>3060628</v>
      </c>
      <c r="C23" s="5" t="n">
        <v>1205999</v>
      </c>
    </row>
    <row r="24">
      <c r="A24" s="4" t="inlineStr">
        <is>
          <t>Net cash (used in) provided by operating activities</t>
        </is>
      </c>
      <c r="B24" s="5" t="n">
        <v>3106434</v>
      </c>
      <c r="C24" s="5" t="n">
        <v>-4818073</v>
      </c>
    </row>
    <row r="25">
      <c r="A25" s="3" t="inlineStr">
        <is>
          <t>CASH FLOWS FROM INVESTING ACTIVITIES</t>
        </is>
      </c>
      <c r="B25" s="4" t="inlineStr">
        <is>
          <t xml:space="preserve"> </t>
        </is>
      </c>
      <c r="C25" s="4" t="inlineStr">
        <is>
          <t xml:space="preserve"> </t>
        </is>
      </c>
    </row>
    <row r="26">
      <c r="A26" s="4" t="inlineStr">
        <is>
          <t>Payment for the purchase of property and equipment</t>
        </is>
      </c>
      <c r="B26" s="5" t="n">
        <v>-1934610</v>
      </c>
      <c r="C26" s="5" t="n">
        <v>-5254665</v>
      </c>
    </row>
    <row r="27">
      <c r="A27" s="4" t="inlineStr">
        <is>
          <t>Proceeds from sale of site</t>
        </is>
      </c>
      <c r="B27" s="4" t="inlineStr">
        <is>
          <t xml:space="preserve"> </t>
        </is>
      </c>
      <c r="C27" s="5" t="n">
        <v>8107508</v>
      </c>
    </row>
    <row r="28">
      <c r="A28" s="4" t="inlineStr">
        <is>
          <t>Proceeds from sales of property and equipment</t>
        </is>
      </c>
      <c r="B28" s="5" t="n">
        <v>836956</v>
      </c>
      <c r="C28" s="5" t="n">
        <v>730697</v>
      </c>
    </row>
    <row r="29">
      <c r="A29" s="4" t="inlineStr">
        <is>
          <t>Proceeds from sale of marketable securities</t>
        </is>
      </c>
      <c r="B29" s="4" t="inlineStr">
        <is>
          <t xml:space="preserve"> </t>
        </is>
      </c>
      <c r="C29" s="5" t="n">
        <v>6927003</v>
      </c>
    </row>
    <row r="30">
      <c r="A30" s="4" t="inlineStr">
        <is>
          <t>Net cash provided by (used in) investing activities</t>
        </is>
      </c>
      <c r="B30" s="5" t="n">
        <v>-1097654</v>
      </c>
      <c r="C30" s="5" t="n">
        <v>10510543</v>
      </c>
    </row>
    <row r="31">
      <c r="A31" s="3" t="inlineStr">
        <is>
          <t>CASH FLOWS FROM FINANCING ACTIVITIES</t>
        </is>
      </c>
      <c r="B31" s="4" t="inlineStr">
        <is>
          <t xml:space="preserve"> </t>
        </is>
      </c>
      <c r="C31" s="4" t="inlineStr">
        <is>
          <t xml:space="preserve"> </t>
        </is>
      </c>
    </row>
    <row r="32">
      <c r="A32" s="4" t="inlineStr">
        <is>
          <t>Proceeds from common share issuances</t>
        </is>
      </c>
      <c r="B32" s="4" t="inlineStr">
        <is>
          <t xml:space="preserve"> </t>
        </is>
      </c>
      <c r="C32" s="5" t="n">
        <v>6192845</v>
      </c>
    </row>
    <row r="33">
      <c r="A33" s="4" t="inlineStr">
        <is>
          <t>Payments of stock issuance costs</t>
        </is>
      </c>
      <c r="B33" s="4" t="inlineStr">
        <is>
          <t xml:space="preserve"> </t>
        </is>
      </c>
      <c r="C33" s="5" t="n">
        <v>-380950</v>
      </c>
    </row>
    <row r="34">
      <c r="A34" s="4" t="inlineStr">
        <is>
          <t>Proceeds from borrowings</t>
        </is>
      </c>
      <c r="B34" s="4" t="inlineStr">
        <is>
          <t xml:space="preserve"> </t>
        </is>
      </c>
      <c r="C34" s="5" t="n">
        <v>1930425</v>
      </c>
    </row>
    <row r="35">
      <c r="A35" s="4" t="inlineStr">
        <is>
          <t>Repayment of finance lease liabilities</t>
        </is>
      </c>
      <c r="B35" s="5" t="n">
        <v>-226773</v>
      </c>
      <c r="C35" s="5" t="n">
        <v>-28632</v>
      </c>
    </row>
    <row r="36">
      <c r="A36" s="4" t="inlineStr">
        <is>
          <t>Repayment of borrowings</t>
        </is>
      </c>
      <c r="B36" s="5" t="n">
        <v>-500000</v>
      </c>
      <c r="C36" s="5" t="n">
        <v>-12829158</v>
      </c>
    </row>
    <row r="37">
      <c r="A37" s="4" t="inlineStr">
        <is>
          <t>Net cash (used in) provided by financing activities</t>
        </is>
      </c>
      <c r="B37" s="5" t="n">
        <v>-726773</v>
      </c>
      <c r="C37" s="5" t="n">
        <v>-5115470</v>
      </c>
    </row>
    <row r="38">
      <c r="A38" s="4" t="inlineStr">
        <is>
          <t>Effect of exchange rate changes on cash and cash equivalents</t>
        </is>
      </c>
      <c r="B38" s="4" t="inlineStr">
        <is>
          <t xml:space="preserve"> </t>
        </is>
      </c>
      <c r="C38" s="5" t="n">
        <v>-26427</v>
      </c>
    </row>
    <row r="39">
      <c r="A39" s="4" t="inlineStr">
        <is>
          <t>Net increase/(decrease) in cash and cash equivalents</t>
        </is>
      </c>
      <c r="B39" s="5" t="n">
        <v>1282007</v>
      </c>
      <c r="C39" s="5" t="n">
        <v>550573</v>
      </c>
    </row>
    <row r="40">
      <c r="A40" s="4" t="inlineStr">
        <is>
          <t>Cash and cash equivalents at beginning of period</t>
        </is>
      </c>
      <c r="B40" s="5" t="n">
        <v>4476339</v>
      </c>
      <c r="C40" s="5" t="n">
        <v>946265</v>
      </c>
    </row>
    <row r="41">
      <c r="A41" s="4" t="inlineStr">
        <is>
          <t>Cash and cash equivalents at end of period</t>
        </is>
      </c>
      <c r="B41" s="5" t="n">
        <v>5758346</v>
      </c>
      <c r="C41" s="5" t="n">
        <v>1496838</v>
      </c>
    </row>
    <row r="42">
      <c r="A42" s="3" t="inlineStr">
        <is>
          <t>Supplemental disclosure of cash flow information</t>
        </is>
      </c>
      <c r="B42" s="4" t="inlineStr">
        <is>
          <t xml:space="preserve"> </t>
        </is>
      </c>
      <c r="C42" s="4" t="inlineStr">
        <is>
          <t xml:space="preserve"> </t>
        </is>
      </c>
    </row>
    <row r="43">
      <c r="A43" s="4" t="inlineStr">
        <is>
          <t>Cash paid for interest</t>
        </is>
      </c>
      <c r="B43" s="5" t="n">
        <v>29903</v>
      </c>
      <c r="C43" s="4" t="inlineStr">
        <is>
          <t xml:space="preserve"> </t>
        </is>
      </c>
    </row>
    <row r="44">
      <c r="A44" s="4" t="inlineStr">
        <is>
          <t>Cash paid for income taxes</t>
        </is>
      </c>
      <c r="B44" s="5" t="n">
        <v>777500</v>
      </c>
      <c r="C44" s="4" t="inlineStr">
        <is>
          <t xml:space="preserve"> </t>
        </is>
      </c>
    </row>
    <row r="45">
      <c r="A45" s="3" t="inlineStr">
        <is>
          <t>Non-cash transactions</t>
        </is>
      </c>
      <c r="B45" s="4" t="inlineStr">
        <is>
          <t xml:space="preserve"> </t>
        </is>
      </c>
      <c r="C45" s="4" t="inlineStr">
        <is>
          <t xml:space="preserve"> </t>
        </is>
      </c>
    </row>
    <row r="46">
      <c r="A46" s="4" t="inlineStr">
        <is>
          <t>Recognition of right of use operating asset and lease liability</t>
        </is>
      </c>
      <c r="B46" s="4" t="inlineStr">
        <is>
          <t xml:space="preserve"> </t>
        </is>
      </c>
      <c r="C46" s="5" t="n">
        <v>929138</v>
      </c>
    </row>
    <row r="47">
      <c r="A47" s="4" t="inlineStr">
        <is>
          <t>Accrued interest on convertible notes settled in common stock</t>
        </is>
      </c>
      <c r="B47" s="4" t="inlineStr">
        <is>
          <t xml:space="preserve"> </t>
        </is>
      </c>
      <c r="C47" s="6" t="n">
        <v>2769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4</t>
        </is>
      </c>
    </row>
    <row r="3">
      <c r="A3" s="3" t="inlineStr">
        <is>
          <t>General [Abstract]</t>
        </is>
      </c>
      <c r="B3" s="4" t="inlineStr">
        <is>
          <t xml:space="preserve"> </t>
        </is>
      </c>
    </row>
    <row r="4">
      <c r="A4" s="4" t="inlineStr">
        <is>
          <t>GENERAL</t>
        </is>
      </c>
      <c r="B4" s="4" t="inlineStr">
        <is>
          <t>NOTE 1 – GENERAL Nature of Operations Mawson Infrastructure Group Inc. (“Mawson,”
the “Company,” “we,” “us,” and “our”) is a technology company focused on digital infrastructure
platforms, headquartered in the United States of America. The Company is a corporation incorporated in Delaware
in 2012. On March 9, 2021, the Company acquired the shares of Cosmos Capital Limited in a stock for stock exchange. This transaction has
been accounted for as a reverse asset acquisition. The Company was previously known as Wize Pharma Inc and changed its name on March 17,
2021. Shares of the Company’s common stock, par value $0.001 per share (“Common Stock”) have been listed on The Nasdaq
Capital Market since September 29, 2021. The Company develops and operates digital infrastructure
platforms for enterprise customers and for its own purposes. The Company’s digital infrastructure platforms can be used to operate
computing resources for a number of applications, and are offered across digital assets, artificial intelligence (AI), high-performance
computing (HPC) and other computing applications. The Company also has an energy management business, which utilizes software and analysis,
to generate revenue when the Company adapts its power usage to the real-time needs of the grid. The Company may also transact in digital
computational machines, data center infrastructure, and related equipment periodically, subject to business and commercial opportunities. The Company has a strategy to prioritize the usage
of carbon-free energy sources, including nuclear energy, to power its digital infrastructure platforms and computational machines. The Company manages and operates digital infrastructure
platforms delivering a total current capacity of approximately 129 megawatts (MW) with its current operational sites with an additional
24 MW of future capacity that is under development, all strategically located in locations served by the PJM Energy Market in the United
States. The PJM Energy Market is the largest wholesale power market in North America. Previously, the Company also had interests in
the Australian market, however for strategic and commercial reasons, the Company is currently focused on advancing its interests in North
America. The Company currently operates facilities in the United States of America and does not have operating sites in Australia. The
Company has previously reported through an 8-K filing on March 29, 2024 that the Company may seek to exit certain or all of its entities
and holdings in Australia. The accompanying consolidated condensed unaudited interim financial statements, including the results of a
number of the Company’s Australian subsidiaries: Cosmos Trading Pty Ltd, Cosmos Infrastructure LLC, Cosmos Manager LLC, MIG No.1
Pty Ltd (on March 19, 2024, MIG No.1 Pty Ltd was placed into a Australian court appointed liquidation and wind-up process), MIG No.1 LLC,
Mawson AU Pty Ltd (on April 23, 2024, Mawson AU Pty Ltd was placed into a Australian court appointed liquidation and wind-up process,
as disclosed in note 3), an Australian entity Mawson Services Pty Ltd (on April 29, 2024, Mawson Services Pty Ltd was placed into a Australian
court appointed liquidation and wind-up process, as disclosed in note 3), Luna Squares LLC, Mawson Bellefonte LLC, Luna Squares Repairs
LLC, Luna Squares Property LLC, Mawson Midland LLC, Mawson Hosting LLC, Mawson Ohio LLC and Mawson Mining LLC (collectively referred to
as the “Group”), have been prepared by the Company, pursuant to the rules and regulations of the U.S. Securities and Exchange
Commission (“SEC”) and in accordance with generally accepted accounting principles in the United States of America (“GAAP”). These consolidated, condensed unaudited interim
financial statements should be read in conjunction with the audited consolidated financial statements of the Group as of December 31,
2023, and the notes thereto, included in the Company’s Annual Report on Form 10-K filed with the SEC on April 1, 2024. Accordingly,
they do not include all the information and footnotes required by GAAP for complete financial statements. The results of the interim period
are not necessarily indicative of the results to be expected for the full year ending December 31, 2024. These consolidated, condensed
unaudited interim financial statements reflect all adjustments which, in the opinion of management, are necessary to present fairly the
financial position, the results of operations and cash flows of the Company for the periods presented. Going Concern The accompanying consolidated, condensed unaudited
interim financial statements have been prepared assuming the Company will continue on a going concern basis and in accordance with GAAP.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For the nine-months ended September 30, 2024,
the Company incurred a loss after tax of $41.61 million, and as of September 30, 2024, had negative working capital of $36.09 million,
had stockholders’ deficit of $1.56 million and had an accumulated deficit of $224.28 million. The Company’s cash position
as of September 30, 2024, was $5.76 million. The Company’s revenue is dependent on a
number of external factors, including commercial terms, payments from customers, payments from partners, counterparty risks, and market
conditions, including those related to digital assets, artificial intelligence, high-performance computing and other markets. These factors
are outside the Company’s direct control, and the Company may not be able to practically mitigate their impact. The Company cannot
predict with any certainty whether these trends will reverse or persist. In addition, the Company’s equipment and infrastructure
will require replacement over time as they come to the end of their useful lives to ensure that the Company can continue to operate competitively
and efficiently Celsius Colocation Agreement Dispute On July 18, 2024, Celsius Network, LLC filed for
arbitration of its claims against the Company with the American Arbitration Association in the matter entitled, “Celsius Network
Ltd., Celsius Mining LLC and Ionic Digital Mining LLC v. Mawson Infrastructure Group, Luna Squares LLC and Cosmos Infrastructure LLC -
Case 01-24-0006-4462” (the “Celsius Collocation Agreement Dispute”). The Company opposes the claim in arbitration and
on August 12, 2024, filed responsive pleadings denying the claims and asserting affirmative defenses, including set off against the claims,
and the Company asserted cross-claims against Celsius for sums due to the Company in excess of $115.00 million. This includes counter
claims asserted by the Company against Celsius Network Ltd., Celsius Mining LLC and Ionic Digital Mining LLC in excess of $115.00 million
for damages due to the Company, including but not limited to, for breach of the Digital Colocation Agreement by Celsius. The matter is
proceeding through the arbitration process. An arbitrator was appointed on September 30, 2024 and the parties submitted their respective
positions on October 25, 2024 regarding the scheduling of the arbitration. A preliminary hearing was held on October 30, 2024 before the
arbitrator to establish an arbitration schedule. Company plans to pursue its claims again Celsius and to defend against claims alleged
by Celsius. Loan Disputes with Australian Entities (W Capital
and Marshall) The Company is the guarantor of a Secured
Loan Facility Agreement by MIG No. 1 Pty Ltd (“MIG No.1”) with Marshall Investments GCP Pty Ltd ATF for the Marshall
Investments MIG Trust (“Marshall”). The loan matured in February 2024 and the total outstanding balance is $10.53
million as of September 30, 2024. There have been no principal and interest payments made since May 2023. This Secured Loan Facility
Agreement was entered into with an Australian entity MIG No.1, which was placed into a court-appointed liquidation and wind-up
process and was deconsolidated from the group on March 18, 2024. On May 28, 2024, Marshall submitted a statutory demand for payment
under Australian law. On June 17, 2024, the Company responded, objecting to the demand under Australian law. Subsequently, on
October 3, 2024, a proceeding before the Federal Court of Australia, New South Wales entitled “In The Matter Of Mawson
Infrastructure Group Inc. (ARBN 649 261 861)”, File No. NSD1395/2024” was filed by W Capital against the Company,
seeking a hearing on November 29, 2024 to determine the Company’s solvency under Australian law. Marshall Investments GCP Pty
Ltd gave formal notice that it intends to appear before the court (the “Marshall and W Capital Australian Loan
Disputes”). The current proceeding is in Australian courts and there are no associated proceedings in the United States. The
Company believes that W Capital and Marshall are using this proceeding in Australia as a bad faith attempt to gain leverage in
ongoing legal disputes between the parties. The Company is the guarantor on of a Secured Loan
Facility Agreement for working capital by Mawson Infrastructure Group Pty Ltd with W Capital Advisors Pty Ltd. As of September 30, 2024,
AUD $1.95 million (USD $1.35 million) has been drawn down from this facility. The Secured Loan Facility expired in March 2023. This Secured
Loan Facility Agreement was entered into with an Australian entity Mawson Infrastructure Group Pty Ltd, this company was placed into Australian
voluntary administration on October 30, 2023, and on November 3, 2023, W Capital Advisors appointed receivers and managers in Australia
under the terms of their security relating to their working capital facility. The Company, or its subsidiaries, have not fulfilled
specific payment obligations related to the Celsius Promissory Note, the Marshall loan and the W Capital Working Capital Loan mentioned
above. Consequently, the creditors associated with these debt facilities may initiate actions as allowed by relevant grace periods. This
includes the possibility of opting to expedite the repayment of the principal debt, pursuing legal action against the Company or its subsidiaries
for payment default, raising interest rates to the default or overdue rate, or taking appropriate measures concerning collateral (including
appointing a receiver), if applicable. The Company has evaluated the above conditions
and concluded that these conditions raise substantial doubt regarding our ability to continue as a going concern for a period of at least
one year from the date of issuance of these consolidated financial statements. To mitigate these conditions, the Company has
explored various avenues to enhance liquidity, fund the Company’s expenditures, and meet debt servicing requirements. These strategies
include, among others:
● Expanding its digital infrastructure platform and increasing
capacities for either digital colocation services and/or AI and HPC markets;
● Executing new customer digital colocation service agreements
in either AI, HPC, and/or digital assets mining to diversify its exposure across customers and/or markets;
● Engaging in discussions with capital providers, including
related to equity and/or debt;
● Considering equity issuances such as capital raises and at-the-market
(ATM) transactions;
● Assessing and evaluating corporate and strategic transactions;
● Assessing and evaluating commercial opportunities or other
business opportunities under consideration;
● Conducting assessments to identify and implement operational
improvements and/or efficiencies and other actions aimed at enhancing revenue and/or optimizing expenses; and
● Evaluating, assessing and pursuing business revenue and margin
expansion opportunities. Mawson successfully expanded its Midland Facility
by 20 MW in June 2024, increasing its total operating capacity to about 129 MW from about 109 MW. In August 2024, Mawson expanded into
Perry County, Ohio securing an initial 24 MW of capacity that could expand Mawson’s operating capacity to 153 MW once completed. The Company also announced in June 2024 that it
had executed a new digital colocation agreement for about 20 MW, or about 5,880 mining units at its Midland facilities. This agreement
helped further diversify our customer base and expand our digital colocation services. Although the Company may have access to capital,
equity, debt, and/or other sources of funding, these may require additional time and cost, may impose operational restrictions and other
covenants on the Company, may not be available on attractive terms, and may not be available at all. If the Company raises additional
capital or debt, this could cause additional dilution to the Company’s current stockholders. The terms of any future capital raise
or debt issuance and the costs of any financing are uncertain and may be unfavorable to the Company and the Company’s current stockholders.
Should the Company be unable to source sufficient funding, the Company may not be able to realize assets at their recognized values and
fulfill its liabilities in the normal course of business at the amounts stated in these consolidated financial statements. As previously reported, the Company obtains advice
from outside resources, however, it is important to note that strategic and other initiatives may not lead to any transaction or other
outcome. These consolidated, condensed unaudited interim
financial statements have been prepared on a going concern basis, which contemplates the realization of assets and satisfaction of liabilities
and other commitments in the normal course of business. They do not include any adjustments relating to the recoverability and carrying
amounts of assets and the amounts of liabilities should the Company be unable to continue as a going concern and meet its obligations
and debts as and when they fall d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paration The accompanying unaudited consolidated condens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 Use of Estimates and Assumptions The preparation of the financial statements in
conformity with GAAP requires management to make estimates, judgments and assumptions that affect the amounts reported in the financial
statements and accompanying notes.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valuing the derivative asset classified under Level 3 fair value
hierarchy, and the contingent obligation with respect to future revenues. Revenue recognition Digital colocation revenue The Company additionally charges colocation fees
for the use of the facilities, and other related fees. Digital colocation customers typically pay for energy used in connection with the
customer colocation services agreement on a pass-through basis, which may be on a fixed or variable basis calculated on the portion of
energy used by the customer on the site. Revenue is typically received monthly from the customer based on the power usage at the rates
outlined in each customer contract. The customer contracts contain variable consideration to be allocated
to and recognized in the period to which the consideration relates. Usually this is when it is invoiced, rather than obtaining an estimation
of variable consideration at the beginning of the customer contracts. Energy management revenue The Company also has an energy management business
to generate revenue when the Company adapts its power usage to the real-time needs of the grid. Revenue for curtailing power is recognized over
the period that the services are being provided. The Company estimates the amount of curtailable power and the expected payment for that
curtailment and recognizes revenue based on the proportion of the service that has been provided. In this arrangement, the Company is
considered the principal and revenue is recognized on a gross basis. Revenue through the Company’s power pricing
arrangement is recognized over the period that the services are being provided. The Company estimates the amount of energy available for
sale and the expected payment for that energy, and recognizes revenue based on the proportion of the service that has been provided. In
this arrangement, the Company is considered the principal and revenue is recognized on a gross basis. Digital mining revenue The Company recognizes revenue under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Company has a contract with mining pools and
has undertaken the performance obligation of providing computing power in exchange for non-cash consideration in the form of digital assets.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asset is received. The Company measures the non-cash consideration
received at the fair market value of the digital asset received. Management estimates fair value on a daily basis, as the quantity of
digital assets received multiplied by the price quoted on the exchange that the Company uses to dispose of digital assets. Equipment sales The Company had previously earned revenues from
the sale of equipment and/or infrastructure (collectively, “Hardware”). Revenue from the sale of Hardware is recognized upon
transfer of control of the Hardware to the customer. At the date of sale, the net book value is expensed in cost of revenues. Property, Plant, and Equipment Property, plant and equipment (PP&amp;E)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roperty, plant and equipment transferred from customers is initially measured at the fair value at
the date on which control is obtained. PP&amp;E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 PP&amp;E are derecognized upon disposal or when
no future economic benefits are expected from its use or disposal. Any gain or loss arising on derecognition of the asset is included
in the consolidated statement of operations. The residual values, useful lives and methods
of depreciation of PP&amp;E are reviewed at each financial year end and adjusted prospectively, if appropriate. The Company’s long-lived assets are reviewed
for impair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 Fair value of financial instruments: The Company accounts for financial instruments
under ASC 820, Fair Value Measurements Level 1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s of September 30, 2024
Total Total Total Total
Derivative asset $ 3,179,992 - - $ 3,179,992
Fair value measured as of December 31, 2023
Total Total Total Total
Derivative asset $ 4,058,088 - - $ 4,058,088 Level 3 Assets: In June 2022, the Company entered into a Power
Supply Agreement with Energy Harbor LLC, the energy supplier to the Company’s Midland, Pennsylvania facility, to provide the delivery
of a fixed portion of the total amount of electricity for a fixed price through to December 2026. There were five amendments to the contract
with Energy Harbor LLC entered into in November 2023, December 2023, January 2024, April 2024 and May 2024 all the contracts were to purchase
additional electricity at a fixed price for the months of December 2023, January 2024, February 2024, April 2024, May 2024 and June 2024.
If the Midland, Pennsylvania facility uses more electricity than contracted, the cost of the excess is incurred at a new price quoted
by Energy Harbor LLC. While the Company participates in energy management
programs at its Midland, Pennsylvania facility,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The Power Supply Agreement was classified as a
derivative asset beginning in the quarter ended September 30, 2022, and measured at fair value on the date of Power Supply Agreement,
with changes in fair value recognized in the accompanying consolidated statements of operations. The estimated fair value of the Company’s
derivativ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 Stock based compensation The Company follows ASC 718-10, Compensation-Stock
Compensation Digital assets Digital assets are included in current assets
in the consolidated balance sheets. Digital assets are classified as indefinite-lived intangible assets in accordance with ASC 350, Intangibles
– Goodwill and Other The following table presents the Company’s
digital assets (such as bitcoin) activities for the three-months and nine-months ended September 30, 2024:
Three- Nine-
Opening number of bitcoin held
Number of bitcoin received 13.47 203.05
Number of bitcoin sold (13.47 ) (203.05 )
Closing number of bitcoin held 0.00 0.00 Digital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typically dispose
of bitcoin received from mining operations at the earliest opportunity, therefore the holding period is generally minimal, usually no
more than a few days. Due to the short period for which bitcoin is held prior to sale and the consequent small numbers held, the risk
of impairment is not material. No impairment charges have been recorded during the nine-month periods ended September 30, 2024 and 2023.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December 2023, the FASB issued ASU 2023-08,
Intangibles—Goodwill and Other—Crypto Assets (Topic 3580-60): Accounting for and Disclosure of Crypto Assets. Under the new
guidance, an entity would be required to subsequently measure certain crypto assets at fair value, with changes in fair value included
in net income in each reporting period. The proposed set of rules would also require presentation of crypto assets and related fair value
changes separately in the balance sheet and income statement and require various disclosures in interim and annual periods. The Company
does not expect the adoption of ASU 2023-08 to have a material impact on its consolidated financial statements since the Company’s
policy is to dispose of bitcoin received from mining operations at the earliest opportunity, therefore the holding period is minimal,
usually no more than a few days. ASU 2023-08 is effective for fiscal years beginning after December 15, 2024 and interim periods within
those fiscal years. The Company will adopt ASU 2023-08 on January 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25:04Z</dcterms:created>
  <dcterms:modified xmlns:dcterms="http://purl.org/dc/terms/" xmlns:xsi="http://www.w3.org/2001/XMLSchema-instance" xsi:type="dcterms:W3CDTF">2024-11-14T13:25:04Z</dcterms:modified>
</cp:coreProperties>
</file>